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Ear5" sheetId="5" r:id="rId5"/>
    <s:sheet name="Consolidated Statements of Comp" sheetId="6" r:id="rId6"/>
    <s:sheet name="Consolidated Statements of Cash"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12" sheetId="19" r:id="rId19"/>
    <s:sheet name="Note 4 (Tables)" sheetId="20" r:id="rId20"/>
    <s:sheet name="Note 5 (Tables)" sheetId="21" r:id="rId21"/>
    <s:sheet name="Note 8 (Tables)" sheetId="22" r:id="rId22"/>
    <s:sheet name="Note 9 (Tables)" sheetId="23" r:id="rId23"/>
    <s:sheet name="Note 10 (Tables)" sheetId="24" r:id="rId24"/>
    <s:sheet name="Note 11 (Tables)" sheetId="25" r:id="rId25"/>
    <s:sheet name="Note 12 (Tables)" sheetId="26" r:id="rId26"/>
    <s:sheet name="Note 2 (Details Textual)" sheetId="27" r:id="rId27"/>
    <s:sheet name="Note 3 (Details Textual)" sheetId="28" r:id="rId28"/>
    <s:sheet name="Note 4 (Details Textual)" sheetId="29" r:id="rId29"/>
    <s:sheet name="Note 4 - Calculation of EPS (De" sheetId="30" r:id="rId30"/>
    <s:sheet name="Note 5 (Details Textual)" sheetId="31" r:id="rId31"/>
    <s:sheet name="Note 5 - Share-based Compensati" sheetId="32" r:id="rId32"/>
    <s:sheet name="Note 6 (Details Textual)" sheetId="33" r:id="rId33"/>
    <s:sheet name="Note 8 - Inventories (Current P" sheetId="34" r:id="rId34"/>
    <s:sheet name="Note 9 (Details Textual)" sheetId="35" r:id="rId35"/>
    <s:sheet name="Note 9 - Reportable Segments Op" sheetId="36" r:id="rId36"/>
    <s:sheet name="Note 10 (Details Textual)" sheetId="37" r:id="rId37"/>
    <s:sheet name="Note 10 - Intangible Assets by " sheetId="38" r:id="rId38"/>
    <s:sheet name="Note 10 - Goodwill by Reporting" sheetId="39" r:id="rId39"/>
    <s:sheet name="Note 11 (Details Textual)" sheetId="40" r:id="rId40"/>
    <s:sheet name="Note 11 - Summary of Securities" sheetId="41" r:id="rId41"/>
    <s:sheet name="Note 11 - Held to Maturity by C" sheetId="42" r:id="rId42"/>
    <s:sheet name="Note 12 - Changes to the Compon" sheetId="43" r:id="rId43"/>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Jun. 25, 2016</t>
  </si>
  <si>
    <t>Jul. 20, 2016</t>
  </si>
  <si>
    <t>Document Information [Line Items]</t>
  </si>
  <si>
    <t>Entity Registrant Name</t>
  </si>
  <si>
    <t>J&amp;J SNACK FOODS CORP</t>
  </si>
  <si>
    <t>Entity Central Index Key</t>
  </si>
  <si>
    <t>Trading Symbol</t>
  </si>
  <si>
    <t>jjsf</t>
  </si>
  <si>
    <t>Current Fiscal Year End Date</t>
  </si>
  <si>
    <t>--09-24</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5,
		2016</t>
  </si>
  <si>
    <t>Document Fiscal Year Focus</t>
  </si>
  <si>
    <t>Document Fiscal Period Focus</t>
  </si>
  <si>
    <t>Q3</t>
  </si>
  <si>
    <t>Amendment Flag</t>
  </si>
  <si>
    <t>false</t>
  </si>
  <si>
    <t>Consolidated Balance Sheets (Current Period Unaudited) - USD ($) $ in Thousands</t>
  </si>
  <si>
    <t>Sep. 26, 2015</t>
  </si>
  <si>
    <t>Land [Member]</t>
  </si>
  <si>
    <t>Property, plant and equipment, at cost</t>
  </si>
  <si>
    <t>Property, plant and equipment gross</t>
  </si>
  <si>
    <t>Building [Member]</t>
  </si>
  <si>
    <t>Plant Machinery and Equipment [Member]</t>
  </si>
  <si>
    <t>Marketing Equipment [Member]</t>
  </si>
  <si>
    <t>Transportation Equipment [Member]</t>
  </si>
  <si>
    <t>Office Equipment [Member]</t>
  </si>
  <si>
    <t>Improvements [Member]</t>
  </si>
  <si>
    <t>Construction in Progress [Member]</t>
  </si>
  <si>
    <t>Cash and cash equivalents</t>
  </si>
  <si>
    <t>Marketable securities held to maturity</t>
  </si>
  <si>
    <t xml:space="preserve"> </t>
  </si>
  <si>
    <t>Accounts receivable, net</t>
  </si>
  <si>
    <t>Inventories</t>
  </si>
  <si>
    <t>Prepaid expenses and other</t>
  </si>
  <si>
    <t>Deferred income taxes</t>
  </si>
  <si>
    <t>Total current assets</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18,000 and 18,676,000 respectively</t>
  </si>
  <si>
    <t>Accumulated other comprehensive loss</t>
  </si>
  <si>
    <t>Retained Earnings</t>
  </si>
  <si>
    <t>Total stockholders' equity</t>
  </si>
  <si>
    <t>Total Liabilities and Stockholders' Equity</t>
  </si>
  <si>
    <t>Consolidated Balance Sheets (Current Period Unaudited) (Parentheticals) - $ / shares</t>
  </si>
  <si>
    <t>Preferred, par value (in dollars per share)</t>
  </si>
  <si>
    <t>Preferred, shares authorized (in shares)</t>
  </si>
  <si>
    <t>Preferred,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Jun. 27, 2015</t>
  </si>
  <si>
    <t>Net Sales</t>
  </si>
  <si>
    <t>Cost of goods sold(1)</t>
  </si>
  <si>
    <t>[1]</t>
  </si>
  <si>
    <t>Gross Profit</t>
  </si>
  <si>
    <t>Operating expenses</t>
  </si>
  <si>
    <t>[2]</t>
  </si>
  <si>
    <t>[3]</t>
  </si>
  <si>
    <t>[4]</t>
  </si>
  <si>
    <t>Other general expense</t>
  </si>
  <si>
    <t>Total operating expenses</t>
  </si>
  <si>
    <t>Operating Income</t>
  </si>
  <si>
    <t>Other income (expense)</t>
  </si>
  <si>
    <t>Investment income (loss)</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74 and $445 for the three months and nine months ended June 25, 2016, respectively and $134 and $354 for the three months and nine months ended June 27, 2015.</t>
  </si>
  <si>
    <t>Includes share-based compensation expense of $264 and $673 for the three months and nine months ended June 25,2016, respectively and $201 and $531 for the three months and nine months ended June 27, 2015.</t>
  </si>
  <si>
    <t>Includes share-based compensation expense of $13 and $35 for the three months and nine months ended June 25, 2016, respectively and $12 and $33 for the three months and nine months ended June 27, 2015.</t>
  </si>
  <si>
    <t>Includes share-based compensation expense of $228 and $581 for the three months and nine months ended June 25, 2016, respectively and $269 and $707 for the three months and nine months ended June 27, 2015.</t>
  </si>
  <si>
    <t>Consolidated Statements of Earnings (Unaudited) (Parentheticals) - USD ($) $ in Thousands</t>
  </si>
  <si>
    <t>Cost of Goods Sold [Member]</t>
  </si>
  <si>
    <t>Allocated share-based compensation</t>
  </si>
  <si>
    <t>Marketing [Member]</t>
  </si>
  <si>
    <t>Distribution [Member]</t>
  </si>
  <si>
    <t>Administrative [Member]</t>
  </si>
  <si>
    <t>Consolidated Statements of Comprehensive Income (Unaudited) - USD ($) $ in Thousands</t>
  </si>
  <si>
    <t>Net earnings</t>
  </si>
  <si>
    <t>Foreign currency translation adjustments</t>
  </si>
  <si>
    <t>Unrealized holding gain (loss) on marketable securities</t>
  </si>
  <si>
    <t>Total Other Comprehensive Income (loss)</t>
  </si>
  <si>
    <t>Comprehensive Income</t>
  </si>
  <si>
    <t>Consolidated Statements of Cash Flows (Unaudited) - USD ($)</t>
  </si>
  <si>
    <t>Operating activitie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Increase in accounts receivable</t>
  </si>
  <si>
    <t>Increase in inventories</t>
  </si>
  <si>
    <t>Decrease (increase) in prepaid expenses</t>
  </si>
  <si>
    <t>Increase in accounts payable and accrued liabilities</t>
  </si>
  <si>
    <t>Net cash provided by operating activities</t>
  </si>
  <si>
    <t>Investing activities:</t>
  </si>
  <si>
    <t>Payment for purchases of companies, net of cash acquired</t>
  </si>
  <si>
    <t>Purchases of property, plant and equipment</t>
  </si>
  <si>
    <t>Purchases of marketable securities</t>
  </si>
  <si>
    <t>Proceeds from Sale and Maturity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 increase in cash and cash equivalents</t>
  </si>
  <si>
    <t>Cash and cash equivalents at beginning of period</t>
  </si>
  <si>
    <t>Cash and cash equivalents at end of period</t>
  </si>
  <si>
    <t>Notes to Financial Statements</t>
  </si>
  <si>
    <t>Organization, Consolidation and Presentation of Financial Statements Disclosure [Text Block]</t>
  </si>
  <si>
    <t xml:space="preserve"> Note 1 The accompanying unaudit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Company’s Annual Report on Form 10-K for the year ended September 26, 2015 . In the opinion of management, the accompanying unaudited consolidated financial statements contain all adjustments (consisting of only normal recurring adjustments) necessary to present fairly the financial position and the results of operations and cash flows. Certain prior year amounts have been reclassified to conform to the current period presentation. These reclassifications had no effect on reported net earnings. The results of operations for the three months ended June 25, 2016 and June 27, 2015 are not necessarily indicative of results for the full year. Sales of our frozen beverages and frozen juice bars and ices are generally higher in the third and fourth quarters due to warmer weather. 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K for the fiscal year ended September 26, 2015.</t>
  </si>
  <si>
    <t>Revenue [Text Block]</t>
  </si>
  <si>
    <t xml:space="preserve"> 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655,000 and $304,000 at June 25, 2016 and September 26, 2015, respectively.</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to 20 years. Depreciation expense was $8,765,000 and $8,026,000 for the three months ended June 25, 2016 and June 27, 2015, respectively, and for the nine months ended June 25, 2016 and June 27, 2015 was $25,526,000 and $24,013,000, respectively.</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June 25, 2016 Income Shares Per Share (Numerator) (Denominator) Amount (in thousands, except per share amounts) Basic EPS Net Earnings available to common stockholders $ 26,791 18,615 $ 1.44 Effect of Dilutive Securities Options - 90 (0.01 ) Diluted EPS Net Earnings available to common stockholders plus assumed conversions $ 26,791 18,705 $ 1.43 189,170 anti-dilutive shares have been excluded in the computation of EPS for the three months ended June 25, 2016. Nine Months Ended June 25, 2016 Income Shares Per Share (Numerator) (Denominator) Amount (in thousands, except per share amounts) Basic EPS Net Earnings available to common stockholders $ 55,357 18,646 $ 2.97 Effect of Dilutive Securities Options - 119 (0.02 ) Diluted EPS Net Earnings available to common stockholders plus assumed conversions $ 55,357 18,765 $ 2.95 189,670 anti-dilutive shares have been excluded in the computation of EPS for the nine months ended June 25, 2016. Three Months Ended June 27, 2015 Income Shares Per Share (Numerator) (Denominator) Amount (in thousands, except per share amounts) Basic EPS Net Earnings available to common stockholders $ 24,462 18,691 $ 1.31 Effect of Dilutive Securities Options - 132 (0.01 ) Diluted EPS Net Earnings available to common stockholders plus assumed conversions $ 24,462 18,823 $ 1.30 Nine Months Ended June 27, 2015 Income Shares Per Share (Numerator) (Denominator) Amount (in thousands, except per share amounts) Basic EPS Net Earnings available to common stockholders $ 50,355 18,683 $ 2.70 Effect of Dilutive Securities Options - 132 (0.02 ) Diluted EPS Net Earnings available to common stockholders plus assumed conversions $ 50,355 18,815 $ 2.68 </t>
  </si>
  <si>
    <t>Disclosure of Compensation Related Costs, Share-based Payments [Text Block]</t>
  </si>
  <si>
    <t xml:space="preserve"> Note 5 At June 25, 2016, the Company has three stock-based employee compensation plans. Share-based compensation expense (benefit) was recognized as follows: Three months ended Nine months ended June 25, June 27, June 25, June 27, 2016 2015 2016 2015 (in thousands, except per share amounts) Stock Options $ 112 $ 439 $ 56 $ 987 Stock purchase plan 96 77 248 274 Restricted stock issued to an employee 1 1 3 4 Total share-based compensation $ 209 $ 517 $ 307 $ 1,265 The above compensation is net of tax benefits $ 470 $ 99 $ 1,427 $ 360 Income tax benefit related to share-based compensation for the three months ended December 26, 2015 has been revised to $674,000 from $175,000 as a result of our early adoption as of our fiscal March 2016 quarter of Accounting Standards Update NO. 2016-09, Improvements to Employee Share-Based Payment Accounting. Under this new standard, the $499,000 increase of first quarter income tax benefit was recognized via a reduction of amounts previously recorded as additional paid in capital upon exercise of stock options. In the fiscal quarters ended in March 2016 and June 2016, we realized tax benefits of $89,000 and $163,000; respectively, upon similar exercises of stock options. The Company anticipates that share-based compensation for 2016 will not exceed $800,000 net of tax benefits. The fair value of each option grant is estimated on the date of grant using the Black-Scholes options-pricing model with the following weighted average assumptions used for grants in fiscal 2016 first nine months: expected volatility of 15.9%; risk-free interest rate of 1.2%; dividend rate of 1.4% and expected lives of 5 years. During the 2016 nine month period, the Company granted 159,170 stock options. The weighted-average grant date fair value of these options was $13.94. During the 2015 nine month period, the Company granted 148,840 stock options. The weighted-average grant date fair value of these options was $15.23. Expected volatility is based on the historical volatility of the price of our common shares over the past 49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349,000 and $334,000 on June 25, 2016 and September 26, 2015, respectively, all of which would impact our effective tax rate over time, if recognized. We recognize interest and penalties related to income tax matters as a part of the provision for income taxes. As of June 25, 2016 and September 26, 2015, respectively, the Company has $214,000 and $199,000 of accrued interest and penalties.</t>
  </si>
  <si>
    <t>New Accounting Pronouncements and Changes in Accounting Principles [Text Block]</t>
  </si>
  <si>
    <t xml:space="preserve"> Note 7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anticipate that the impact of this guidance on our consolidated financial statements will not be material.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The adoption of this guidance in the December quarter did not have a material impact on our consolidated financial statements. In September 2015, the FASB issued guidance on accounting for business combinations which require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This guidance did not impact amounts and disclosures related to previous business combinations; therefore, the adoption of this guidance in the December quarter did not impact our consolidated financial statements. In November 2015, the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our fiscal year ended September 2018. Early adoption is permitted. We anticipate that the impact on our financial statements will be inconsequential. In January 2016, the FASB issued guidance which requires an entity to measure equity investments at fair value with changes in fair value recognized in net income ,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re recognized in Stockholder’s Equity. This guidance is effective for our fiscal year ended September 2019. Early adoption is not permitted. We do not anticipate that the adoption of this new guidance will have a material impact on our consolidated financial statements. In February 2016, the FASB issued guidance on lease accounting which requires that an entity recognize most leases on its balance sheet. The guidance retains a dual lease accounting model for purposes of income statement recognition, continuing the distinction between what are currently known as “capital” and “operating” leases for lessees. This guidance is effective for our fiscal year ended September 2020. We anticipate that the impact of this guidance on our financial statements will be material . In March 2016, the FASB issued guidance on share based compensation which requires that an entity recognize all excess tax benefits and tax deficiencies as income tax expense or benefit in the income statement as discrete items in the reporting period in which they occur. Under current guidance, excess tax benefits are recognized in additional paid-in capital and tax deficiencies are recognized either as an offset to accumulated excess tax benefits, or in the income statement. This guidance is effective for our fiscal year ended September 2018. Early adoption is permitted. See Note 5 to these financial statements for a discussion of the impact the adoption of this guidance in our March 2016 quarter had on our consolidated financial statements.</t>
  </si>
  <si>
    <t>Inventory Disclosure [Text Block]</t>
  </si>
  <si>
    <t xml:space="preserve"> Note 8 Inventories consist of the following: June 25, September 26, 2016 2015 (unaudited) (in thousands) Finished goods $ 41,991 $ 34,258 Raw Materials 20,077 17,000 Packaging materials 6,845 5,949 Equipment parts &amp; other 25,993 25,450 Total Inventories $ 94,906 $ 82,657 </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Our three reportable segments are Food Service, Retail Supermarkets and Frozen Beverages. All inter-segment net sales and expenses have been eliminated in computing net sales and operating income (loss). These segments are described below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Three months ended Nine months ended June 25, June 27, June 25, June 27, 2016 2015 2016 2015 (unaudited) (in thousands) Sales to External Customers: Food Service Soft pretzels $ 44,410 $ 42,920 $ 125,943 $ 124,737 Frozen juices and ices 18,564 19,331 37,850 38,604 Churros 15,819 14,979 43,452 42,568 Handhelds 7,047 5,853 20,371 16,055 Bakery 74,475 79,643 221,500 224,865 Other 8,833 4,522 15,507 9,242 Total Food Service $ 169,148 $ 167,248 $ 464,623 $ 456,071 Retail Supermarket Soft pretzels $ 7,136 $ 7,431 $ 25,611 $ 27,460 Frozen juices and ices 26,038 29,421 48,009 52,298 Handhelds 3,813 4,667 11,121 14,115 Coupon redemption (826 ) (811 ) (1,911 ) (2,811 ) Other 852 420 2,143 986 Total Retail Supermarket $ 37,013 $ 41,128 $ 84,973 $ 92,048 Frozen Beverages Beverages $ 44,352 $ 44,990 $ 102,966 $ 99,278 Repair and maintenance service 18,398 17,270 53,105 48,303 Machines sales 8,942 7,696 23,911 19,771 Other 128 392 963 1,013 Total Frozen Beverages $ 71,820 $ 70,348 $ 180,945 $ 168,365 Consolidated Sales $ 277,981 $ 278,724 $ 730,541 $ 716,484 Depreciation and Amortization: Food Service $ 5,777 $ 5,267 $ 16,846 $ 15,782 Retail Supermarket 288 283 862 849 Frozen Beverages 4,095 4,052 12,122 11,827 Total Depreciation and Amortization $ 10,160 $ 9,602 $ 29,830 $ 28,458 Operating Income: Food Service $ 24,619 $ 20,479 $ 59,041 $ 51,621 Retail Supermarket 4,266 6,406 7,825 9,607 Frozen Beverages 11,552 11,926 15,210 15,998 Total Operating Income $ 40,437 $ 38,811 $ 82,076 $ 77,226 Capital Expenditures: Food Service $ 5,961 $ 9,315 $ 19,470 $ 20,065 Retail Supermarket 140 - 339 62 Frozen Beverages 7,385 6,932 17,412 14,053 Total Capital Expenditures $ 13,486 $ 16,247 $ 37,221 $ 34,180 Assets: Food Service $ 563,571 $ 541,314 $ 563,571 $ 541,314 Retail Supermarket 26,110 26,711 26,110 26,711 Frozen Beverages 181,552 174,901 181,552 174,901 Total Assets $ 771,233 $ 742,926 $ 771,233 $ 742,926 </t>
  </si>
  <si>
    <t>Intangible Assets Disclosure [Text Block]</t>
  </si>
  <si>
    <t xml:space="preserve"> Note 10 Our three reporting units, which are also reportable segments, are Food Service, Retail Supermarkets and Frozen Beverages. The carrying amounts of acquired intangible assets for the Food Service, Retail Supermarkets and Frozen Beverage segments as of June 25, 2016 and September 26, 2015 are as follows: June 25, 2016 September 26, 2015 Gross Gross Carrying Accumulated Carrying Accumulated Amount Amortization Amount Amortization (in thousands) FOOD SERVICE Indefinite lived intangible assets Trade Names $ 13,072 $ - $ 13,072 $ - Amortized intangible assets Non compete agreements 592 557 592 538 Customer relationships 40,797 36,296 40,797 33,584 License and rights 3,606 2,869 3,606 2,802 TOTAL FOOD SERVICE $ 58,067 $ 39,722 $ 58,067 $ 36,924 RETAIL SUPERMARKETS Indefinite lived intangible assets Trade Names $ 7,206 $ - $ 7,206 $ - Amortized Intangible Assets Non compete agreements 160 160 160 114 Customer relationships 7,979 1,821 7,979 1,220 TOTAL RETAIL SUPERMARKETS $ 15,345 $ 1,981 $ 15,345 $ 1,334 FROZEN BEVERAGES Indefinite lived intangible assets Trade Names $ 9,315 $ - $ 9,315 $ - Amortized intangible assets Non compete agreements 198 198 198 198 Customer relationships 6,678 6,501 6,678 6,075 Licenses and rights 1,601 907 1,601 854 TOTAL FROZEN BEVERAGES $ 17,792 $ 7,606 $ 17,792 $ 7,127 CONSOLIDATED $ 91,204 $ 49,309 $ 91,204 $ 45,385 Amortized intangible assets are being amortized by the straight-line method over periods ranging from 3 to 20 years and amortization expense is reflected throughout operating expenses. There were no intangible assets acquired in the three and nine months ended June 25, 2016. Aggregate amortization expense of intangible assets for the three months ended June 25, 2016 and June 27, 2015 was $1,267,000 and $1,332,000, respectively and for the nine months ended June 25, 2016 and June 27, 2015 was $3,924,000 and $4,039,000, respectively. Estimated amortization expense for the next five fiscal years is approximately $5,100,000 in 2016, $2,600,000 in 2017, $1,800,000 in 2018, $1,700,000 in 2019 and $1,400,000 in 2020. The weighted average amortization period of the intangible assets is 10.0 years. Goodwill The carrying amounts of goodwill for the Food Service, Retail Supermarket and Frozen Beverage segments are as follows: Food Retail Frozen Service Supermarket Beverages Total (in thousands) Balance at June 25, 2016 $ 46,832 $ 3,670 $ 35,940 $ 86,442 Balance at September 26, 2015 $ 46,832 $ 3,670 $ 35,940 $ 86,442 There was no goodwill acquired in the three and nine months ended June 25, 2016.</t>
  </si>
  <si>
    <t>Fair Value Disclosures [Text Block]</t>
  </si>
  <si>
    <t xml:space="preserve"> 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The amortized cost, unrealized gains and losses, and fair market values of our investment securities held to maturity at June 25, 2016 are summarized as follows: Gross Gross Fair Amortized Unrealized Unrealized Market Cost Gains Losses Value (in thousands) Corporate Bonds $ 104,904 $ 594 $ 418 $ 105,080 Certificates of Deposit 960 11 - 971 Total investment securities held to maturity $ 105,864 $ 605 $ 418 $ 106,051 The amortized cost, unrealized gains and losses, and fair market values of our investment securities available for sale at June 25, 2016 are summarized as follows: Gross Gross Fair Amortized Unrealized Unrealized Market Cost Gains Losses Value (in thousands) Mutual Funds $ 13,987 $ - $ 884 $ 13,103 Preferred Stock 16,791 25 479 16,337 Total investment securities available for sale $ 30,778 $ 25 $ 1,363 $ 29,440 The mutual funds seek current income with an emphasis on maintaining low volatility and overall moderate duration. The unrealized losses of $884,000 are spread over 4 funds with total fair market value of $13.1 million. The Fixed-to-Floating Perpetual Preferred Stock generate fixed income to call dates in 2018, 2019 and 2025 and then income is based on a spread above LIBOR if the securities are not called. The unrealized losses of $479,000 on the Preferred Stock are spread over 12 holdings with fair market value of $14.8 million. The mutual funds and Fixed-to-Floating Perpetual Preferred Stock do not have contractual maturities; however, we classify them as long term assets as it is our intent to hold them for a period of over one year, although we may sell some or all of them depending on presently unanticipated needs for liquidity or market conditions. The corporate bonds generate fixed income to maturity dates in 2017 through 2021, with $85 million maturing within 3 years. Our expectation is that we will hold the corporate bonds to their maturity dates and redeem them at our amortized cost. The amortized cost, unrealized gains and losses, and fair market values of our investment securities held to maturity at September 26, 2015 are summarized as follows: Gross Gross Fair Amortized Unrealized Unrealized Market Cost Gains Losses Value (in thousands) Corporate Bonds $ 66,660 $ 15 $ 663 $ 66,012 Total investment securities held to maturity $ 66,660 $ 15 $ 663 $ 66,012 The amortized cost, unrealized gains and losses, and fair market values of our investment securities available for sale at September 26, 2015 are summarized as follows: Gross Gross Fair Amortized Unrealized Unrealized Market Cost Gains Losses Value (in thousands) Mutual Funds $ 20,041 $ - $ 827 $ 19,214 Preferred Stock 20,473 114 163 20,424 Total investment securities available for sale $ 40,514 $ 114 $ 990 $ 39,638 The amortized cost and fair value of the Company’s held to maturity securities by contractual maturity at June 25, 2016 and September 26, 2015 are summarized as follows: June 25, 2016 September 26, 2015 Fair Fair Amortized Market Amortized Market Cost Value Cost Value (in thousands) Due in one year or less $ 9,667 $ 9,675 $ - $ - Due after one year through five years 96,197 96,376 63,522 63,010 Due after five years through ten years - - 3,138 3,002 Total held to maturity securities $ 105,864 $ 106,051 $ 66,660 $ 66,012 Less current portion 9,667 9,675 - - Long term held to maturity securities $ 96,197 $ 96,376 $ 66,660 $ 66,012 Proceeds from the redemption and sale of marketable securities were $5,624,000 and $11,008,000 in the three and nine months ended June 25, 2016 and $26,367,000 and $39,968,000 in the three and nine months ended June 27, 2015, respectively. Losses of $176,000 and $582,000 were recorded in the three and nine months ended June 25, 2016 and $1,395,000 and $1,904,000 were recorded in the three and nine months ended June 27, 2015, respectively. We use the specific identification method to determine the cost of securities sold.</t>
  </si>
  <si>
    <t>Business Combination Disclosure [Text Block]</t>
  </si>
  <si>
    <t xml:space="preserve"> Note 12 Changes to the components of accumulated other comprehensive loss are as follows: Three Months Ended June 25, 2016 Nine Months Ended June 25, 2016 (unaudited) (unaudited) (in thousands) (in thousands) Unrealized Unrealized Foreign Currency Holding Loss on Foreign Currency Holding Loss on Translation Marketable Translation Marketable Adjustments Securities Total Adjustments Securities Total Beginning Balance $ (10,701 ) $ (1,978 ) $ (12,679 ) $ (10,021 ) $ (876 ) $ (10,897 ) Other comprehensive income (loss) before reclassifications (1,387 ) 534 (853 ) (2,067 ) (812 ) (2,879 ) Amounts reclassified from accumulated other comprehensive income - 106 106 - 350 350 Ending Balance $ (12,088 ) $ (1,338 ) $ (13,426 ) $ (12,088 ) $ (1,338 ) $ (13,426 ) Three Months Ended June 27, 2015 Nine Months Ended June 27, 2015 (unaudited) (unaudited) (in thousands) (in thousands) Unrealized Unrealized Foreign Currency Holding Loss on Foreign Currency Holding Loss on Translation Marketable Translation Marketable Adjustments Securities Total Adjustments Securities Total Beginning Balance $ (7,501 ) $ (2,745 ) $ (10,246 ) $ (4,632 ) $ (1,356 ) $ (5,988 ) Other comprehensive income (loss) before reclassifications (420 ) (728 ) (1,148 ) (3,289 ) (2,333 ) (5,622 ) Amounts reclassified from accumulated other comprehensive income - 1,099 1,099 - 1,315 1,315 Ending Balance $ (7,921 ) $ (2,374 ) $ (10,295 ) $ (7,921 ) $ (2,374 ) $ (10,295 )</t>
  </si>
  <si>
    <t>Note 4 (Tables)</t>
  </si>
  <si>
    <t>Notes Tables</t>
  </si>
  <si>
    <t>Schedule of Earnings Per Share, Basic and Diluted [Table Text Block]</t>
  </si>
  <si>
    <t xml:space="preserve"> Three Months Ended June 25, 2016 Income Shares Per Share (Numerator) (Denominator) Amount (in thousands, except per share amounts) Basic EPS Net Earnings available to common stockholders $ 26,791 18,615 $ 1.44 Effect of Dilutive Securities Options - 90 (0.01 ) Diluted EPS Net Earnings available to common stockholders plus assumed conversions $ 26,791 18,705 $ 1.43 Nine Months Ended June 25, 2016 Income Shares Per Share (Numerator) (Denominator) Amount (in thousands, except per share amounts) Basic EPS Net Earnings available to common stockholders $ 55,357 18,646 $ 2.97 Effect of Dilutive Securities Options - 119 (0.02 ) Diluted EPS Net Earnings available to common stockholders plus assumed conversions $ 55,357 18,765 $ 2.95 Three Months Ended June 27, 2015 Income Shares Per Share (Numerator) (Denominator) Amount (in thousands, except per share amounts) Basic EPS Net Earnings available to common stockholders $ 24,462 18,691 $ 1.31 Effect of Dilutive Securities Options - 132 (0.01 ) Diluted EPS Net Earnings available to common stockholders plus assumed conversions $ 24,462 18,823 $ 1.30 Nine Months Ended June 27, 2015 Income Shares Per Share (Numerator) (Denominator) Amount (in thousands, except per share amounts) Basic EPS Net Earnings available to common stockholders $ 50,355 18,683 $ 2.70 Effect of Dilutive Securities Options - 132 (0.02 ) Diluted EPS Net Earnings available to common stockholders plus assumed conversions $ 50,355 18,815 $ 2.68 </t>
  </si>
  <si>
    <t>Note 5 (Tables)</t>
  </si>
  <si>
    <t>Disclosure of Share-based Compensation Arrangements by Share-based Payment Award [Table Text Block]</t>
  </si>
  <si>
    <t xml:space="preserve"> Three months ended Nine months ended June 25, June 27, June 25, June 27, 2016 2015 2016 2015 (in thousands, except per share amounts) Stock Options $ 112 $ 439 $ 56 $ 987 Stock purchase plan 96 77 248 274 Restricted stock issued to an employee 1 1 3 4 Total share-based compensation $ 209 $ 517 $ 307 $ 1,265 The above compensation is net of tax benefits $ 470 $ 99 $ 1,427 $ 360 </t>
  </si>
  <si>
    <t>Note 8 (Tables)</t>
  </si>
  <si>
    <t>Schedule of Inventory, Current [Table Text Block]</t>
  </si>
  <si>
    <t xml:space="preserve"> June 25, September 26, 2016 2015 (unaudited) (in thousands) Finished goods $ 41,991 $ 34,258 Raw Materials 20,077 17,000 Packaging materials 6,845 5,949 Equipment parts &amp; other 25,993 25,450 Total Inventories $ 94,906 $ 82,657 </t>
  </si>
  <si>
    <t>Note 9 (Tables)</t>
  </si>
  <si>
    <t>Schedule of Segment Reporting Information, by Segment [Table Text Block]</t>
  </si>
  <si>
    <t xml:space="preserve"> Three months ended Nine months ended June 25, June 27, June 25, June 27, 2016 2015 2016 2015 (unaudited) (in thousands) Sales to External Customers: Food Service Soft pretzels $ 44,410 $ 42,920 $ 125,943 $ 124,737 Frozen juices and ices 18,564 19,331 37,850 38,604 Churros 15,819 14,979 43,452 42,568 Handhelds 7,047 5,853 20,371 16,055 Bakery 74,475 79,643 221,500 224,865 Other 8,833 4,522 15,507 9,242 Total Food Service $ 169,148 $ 167,248 $ 464,623 $ 456,071 Retail Supermarket Soft pretzels $ 7,136 $ 7,431 $ 25,611 $ 27,460 Frozen juices and ices 26,038 29,421 48,009 52,298 Handhelds 3,813 4,667 11,121 14,115 Coupon redemption (826 ) (811 ) (1,911 ) (2,811 ) Other 852 420 2,143 986 Total Retail Supermarket $ 37,013 $ 41,128 $ 84,973 $ 92,048 Frozen Beverages Beverages $ 44,352 $ 44,990 $ 102,966 $ 99,278 Repair and maintenance service 18,398 17,270 53,105 48,303 Machines sales 8,942 7,696 23,911 19,771 Other 128 392 963 1,013 Total Frozen Beverages $ 71,820 $ 70,348 $ 180,945 $ 168,365 Consolidated Sales $ 277,981 $ 278,724 $ 730,541 $ 716,484 Depreciation and Amortization: Food Service $ 5,777 $ 5,267 $ 16,846 $ 15,782 Retail Supermarket 288 283 862 849 Frozen Beverages 4,095 4,052 12,122 11,827 Total Depreciation and Amortization $ 10,160 $ 9,602 $ 29,830 $ 28,458 Operating Income: Food Service $ 24,619 $ 20,479 $ 59,041 $ 51,621 Retail Supermarket 4,266 6,406 7,825 9,607 Frozen Beverages 11,552 11,926 15,210 15,998 Total Operating Income $ 40,437 $ 38,811 $ 82,076 $ 77,226 Capital Expenditures: Food Service $ 5,961 $ 9,315 $ 19,470 $ 20,065 Retail Supermarket 140 - 339 62 Frozen Beverages 7,385 6,932 17,412 14,053 Total Capital Expenditures $ 13,486 $ 16,247 $ 37,221 $ 34,180 Assets: Food Service $ 563,571 $ 541,314 $ 563,571 $ 541,314 Retail Supermarket 26,110 26,711 26,110 26,711 Frozen Beverages 181,552 174,901 181,552 174,901 Total Assets $ 771,233 $ 742,926 $ 771,233 $ 742,926 </t>
  </si>
  <si>
    <t>Note 10 (Tables)</t>
  </si>
  <si>
    <t>Schedule of Acquired Intangible Asset by Major Class [Table Text Block]</t>
  </si>
  <si>
    <t xml:space="preserve"> June 25, 2016 September 26, 2015 Gross Gross Carrying Accumulated Carrying Accumulated Amount Amortization Amount Amortization (in thousands) FOOD SERVICE Indefinite lived intangible assets Trade Names $ 13,072 $ - $ 13,072 $ - Amortized intangible assets Non compete agreements 592 557 592 538 Customer relationships 40,797 36,296 40,797 33,584 License and rights 3,606 2,869 3,606 2,802 TOTAL FOOD SERVICE $ 58,067 $ 39,722 $ 58,067 $ 36,924 RETAIL SUPERMARKETS Indefinite lived intangible assets Trade Names $ 7,206 $ - $ 7,206 $ - Amortized Intangible Assets Non compete agreements 160 160 160 114 Customer relationships 7,979 1,821 7,979 1,220 TOTAL RETAIL SUPERMARKETS $ 15,345 $ 1,981 $ 15,345 $ 1,334 FROZEN BEVERAGES Indefinite lived intangible assets Trade Names $ 9,315 $ - $ 9,315 $ - Amortized intangible assets Non compete agreements 198 198 198 198 Customer relationships 6,678 6,501 6,678 6,075 Licenses and rights 1,601 907 1,601 854 TOTAL FROZEN BEVERAGES $ 17,792 $ 7,606 $ 17,792 $ 7,127 CONSOLIDATED $ 91,204 $ 49,309 $ 91,204 $ 45,385 </t>
  </si>
  <si>
    <t>Schedule of Goodwill [Table Text Block]</t>
  </si>
  <si>
    <t xml:space="preserve"> Food Retail Frozen Service Supermarket Beverages Total (in thousands) Balance at June 25, 2016 $ 46,832 $ 3,670 $ 35,940 $ 86,442 Balance at September 26, 2015 $ 46,832 $ 3,670 $ 35,940 $ 86,442 </t>
  </si>
  <si>
    <t>Note 11 (Tables)</t>
  </si>
  <si>
    <t>Unrealized Gain (Loss) on Investments [Table Text Block]</t>
  </si>
  <si>
    <t xml:space="preserve"> Gross Gross Fair Amortized Unrealized Unrealized Market Cost Gains Losses Value (in thousands) Corporate Bonds $ 104,904 $ 594 $ 418 $ 105,080 Certificates of Deposit 960 11 - 971 Total investment securities held to maturity $ 105,864 $ 605 $ 418 $ 106,051 Gross Gross Fair Amortized Unrealized Unrealized Market Cost Gains Losses Value (in thousands) Mutual Funds $ 13,987 $ - $ 884 $ 13,103 Preferred Stock 16,791 25 479 16,337 Total investment securities available for sale $ 30,778 $ 25 $ 1,363 $ 29,440 Gross Gross Fair Amortized Unrealized Unrealized Market Cost Gains Losses Value (in thousands) Corporate Bonds $ 66,660 $ 15 $ 663 $ 66,012 Total investment securities held to maturity $ 66,660 $ 15 $ 663 $ 66,012 Gross Gross Fair Amortized Unrealized Unrealized Market Cost Gains Losses Value (in thousands) Mutual Funds $ 20,041 $ - $ 827 $ 19,214 Preferred Stock 20,473 114 163 20,424 Total investment securities available for sale $ 40,514 $ 114 $ 990 $ 39,638 </t>
  </si>
  <si>
    <t>Investments Classified by Contractual Maturity Date [Table Text Block]</t>
  </si>
  <si>
    <t xml:space="preserve"> June 25, 2016 September 26, 2015 Fair Fair Amortized Market Amortized Market Cost Value Cost Value (in thousands) Due in one year or less $ 9,667 $ 9,675 $ - $ - Due after one year through five years 96,197 96,376 63,522 63,010 Due after five years through ten years - - 3,138 3,002 Total held to maturity securities $ 105,864 $ 106,051 $ 66,660 $ 66,012 Less current portion 9,667 9,675 - - Long term held to maturity securities $ 96,197 $ 96,376 $ 66,660 $ 66,012 </t>
  </si>
  <si>
    <t>Note 12 (Tables)</t>
  </si>
  <si>
    <t>Schedule of Accumulated Other Comprehensive Income (Loss) [Table Text Block]</t>
  </si>
  <si>
    <t xml:space="preserve"> Three Months Ended June 25, 2016 Nine Months Ended June 25, 2016 (unaudited) (unaudited) (in thousands) (in thousands) Unrealized Unrealized Foreign Currency Holding Loss on Foreign Currency Holding Loss on Translation Marketable Translation Marketable Adjustments Securities Total Adjustments Securities Total Beginning Balance $ (10,701 ) $ (1,978 ) $ (12,679 ) $ (10,021 ) $ (876 ) $ (10,897 ) Other comprehensive income (loss) before reclassifications (1,387 ) 534 (853 ) (2,067 ) (812 ) (2,879 ) Amounts reclassified from accumulated other comprehensive income - 106 106 - 350 350 Ending Balance $ (12,088 ) $ (1,338 ) $ (13,426 ) $ (12,088 ) $ (1,338 ) $ (13,426 ) Three Months Ended June 27, 2015 Nine Months Ended June 27, 2015 (unaudited) (unaudited) (in thousands) (in thousands) Unrealized Unrealized Foreign Currency Holding Loss on Foreign Currency Holding Loss on Translation Marketable Translation Marketable Adjustments Securities Total Adjustments Securities Total Beginning Balance $ (7,501 ) $ (2,745 ) $ (10,246 ) $ (4,632 ) $ (1,356 ) $ (5,988 ) Other comprehensive income (loss) before reclassifications (420 ) (728 ) (1,148 ) (3,289 ) (2,333 ) (5,622 ) Amounts reclassified from accumulated other comprehensive income - 1,099 1,099 - 1,315 1,315 Ending Balance $ (7,921 ) $ (2,374 ) $ (10,295 ) $ (7,921 ) $ (2,374 ) $ (10,295 )</t>
  </si>
  <si>
    <t>Note 2 (Details Textual) - USD ($)</t>
  </si>
  <si>
    <t>Allowance for Doubtful Accounts Receivable</t>
  </si>
  <si>
    <t>Note 3 (Details Textual) - USD ($)</t>
  </si>
  <si>
    <t>Minimum [Member]</t>
  </si>
  <si>
    <t>Finite-Lived Intangible Asset, Useful Life</t>
  </si>
  <si>
    <t>3 years</t>
  </si>
  <si>
    <t>Maximum [Member]</t>
  </si>
  <si>
    <t>20 years</t>
  </si>
  <si>
    <t>Depreciation</t>
  </si>
  <si>
    <t>Note 4 (Details Textual) - shares</t>
  </si>
  <si>
    <t>Antidilutive Securities Excluded from Computation of Earnings Per Share, Amount</t>
  </si>
  <si>
    <t>Note 4 - Calculation of EPS (Details) - USD ($) $ / shares in Units, shares in Thousands</t>
  </si>
  <si>
    <t>Net Earnings available to common stockholders</t>
  </si>
  <si>
    <t>Weighted average number of shares outstanding, basic (in shares)</t>
  </si>
  <si>
    <t>Earnings per share, basic (in dollars per share)</t>
  </si>
  <si>
    <t>Options</t>
  </si>
  <si>
    <t>Options (in shares)</t>
  </si>
  <si>
    <t>Options (in dollars per share)</t>
  </si>
  <si>
    <t>Net Earnings available to common stockholders plus assumed conversions</t>
  </si>
  <si>
    <t>Weighted average number of shares outstanding, diluted (in shares)</t>
  </si>
  <si>
    <t>Earnings per share, diluted (in dollars per share)</t>
  </si>
  <si>
    <t>Note 5 (Details Textual) - USD ($)</t>
  </si>
  <si>
    <t>Mar. 26, 2016</t>
  </si>
  <si>
    <t>Dec. 26, 2015</t>
  </si>
  <si>
    <t>Scenario, Previously Reported [Member]</t>
  </si>
  <si>
    <t>Employee Service Share-based Compensation, Tax Benefit from Compensation Expense</t>
  </si>
  <si>
    <t>Early Adoption of ASU 2016-09 [Member] | Employee Stock Option [Member] | First Quarter of Fiscal Year 2016 [Member]</t>
  </si>
  <si>
    <t>Prior Period Reclassification Adjustment</t>
  </si>
  <si>
    <t>Employee Stock Option [Member]</t>
  </si>
  <si>
    <t>Share-based Compensation Arrangement by Share-based Payment Award, Fair Value Assumptions, Expected Volatility Rate</t>
  </si>
  <si>
    <t>15.90%</t>
  </si>
  <si>
    <t>Share-based Compensation Arrangement by Share-based Payment Award, Fair Value Assumptions, Risk Free Interest Rate</t>
  </si>
  <si>
    <t>1.20%</t>
  </si>
  <si>
    <t>Share-based Compensation Arrangement by Share-based Payment Award, Fair Value Assumptions, Expected Dividend Rate</t>
  </si>
  <si>
    <t>1.4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30 days</t>
  </si>
  <si>
    <t>Ten Year Options [Member]</t>
  </si>
  <si>
    <t>10 years</t>
  </si>
  <si>
    <t>Anticipated ShareBased Compensation Net Of Tax Benefits</t>
  </si>
  <si>
    <t>Share-based Compensation Arrangement by Share-based Payment Award, Options, Grants in Period, Gross</t>
  </si>
  <si>
    <t>Share-based Compensation Arrangement by Share-based Payment Award, Options, Grants in Period, Weighted Average Grant Date Fair Value</t>
  </si>
  <si>
    <t>Note 5 - Share-based Compensation (Details) - USD ($) $ in Thousands</t>
  </si>
  <si>
    <t>Share-based compensation expense</t>
  </si>
  <si>
    <t>Stock Purchase Plan [Member]</t>
  </si>
  <si>
    <t>Restricted Stock [Member]</t>
  </si>
  <si>
    <t>The above compensation is net of tax benefits</t>
  </si>
  <si>
    <t>Note 6 (Details Textual) - USD ($)</t>
  </si>
  <si>
    <t>Unrecognized Tax Benefits that Would Impact Effective Tax Rate</t>
  </si>
  <si>
    <t>Unrecognized Tax Benefits, Income Tax Penalties and Interest Accrued</t>
  </si>
  <si>
    <t>Note 8 - Inventories (Current Period Unaudited) (Details) - USD ($) $ in Thousands</t>
  </si>
  <si>
    <t>Finished goods</t>
  </si>
  <si>
    <t>Raw Materials</t>
  </si>
  <si>
    <t>Packaging materials</t>
  </si>
  <si>
    <t>Equipment parts &amp; other</t>
  </si>
  <si>
    <t>Total Inventories</t>
  </si>
  <si>
    <t>Note 9 (Details Textual)</t>
  </si>
  <si>
    <t>Number of Reportable Segments</t>
  </si>
  <si>
    <t>Note 9 - Reportable Segments Operations Information (Unaudited) (Details) - USD ($) $ in Thousands</t>
  </si>
  <si>
    <t>Food Service [Member] | Soft Pretzels [Member]</t>
  </si>
  <si>
    <t>Sales to External Customers</t>
  </si>
  <si>
    <t>Food Service [Member] | Frozen Juices and Ices [Member]</t>
  </si>
  <si>
    <t>Food Service [Member] | Churros [Member]</t>
  </si>
  <si>
    <t>Food Service [Member] | Handhelds [Member]</t>
  </si>
  <si>
    <t>Food Service [Member] | Bakery [Member]</t>
  </si>
  <si>
    <t>Food Service [Member] | Other Products [Member]</t>
  </si>
  <si>
    <t>Food Service [Member]</t>
  </si>
  <si>
    <t>Depreciation and Amortization</t>
  </si>
  <si>
    <t>Capital Expenditures</t>
  </si>
  <si>
    <t>Assets</t>
  </si>
  <si>
    <t>Retail Supermarket [Member] | Soft Pretzels [Member]</t>
  </si>
  <si>
    <t>Retail Supermarket [Member] | Frozen Juices and Ices [Member]</t>
  </si>
  <si>
    <t>Retail Supermarket [Member] | Handhelds [Member]</t>
  </si>
  <si>
    <t>Retail Supermarket [Member] | Other Products [Member]</t>
  </si>
  <si>
    <t>Retail Supermarket [Member] | Coupon Redemtion [Member]</t>
  </si>
  <si>
    <t>Retail Supermarket [Member]</t>
  </si>
  <si>
    <t>Frozen Beverages [Member] | Other Products [Member]</t>
  </si>
  <si>
    <t>Frozen Beverages [Member] | Beverage [Member]</t>
  </si>
  <si>
    <t>Frozen Beverages [Member] | Repair and Maintenance Service [Member]</t>
  </si>
  <si>
    <t>Frozen Beverages [Member] | Machine Sales [Member]</t>
  </si>
  <si>
    <t>Frozen Beverages [Member]</t>
  </si>
  <si>
    <t>Note 10 (Details Textual)</t>
  </si>
  <si>
    <t>Jun. 25, 2016USD ($)</t>
  </si>
  <si>
    <t>Jun. 27, 2015USD ($)</t>
  </si>
  <si>
    <t>Indefinite-lived Intangible Assets Acquired</t>
  </si>
  <si>
    <t>Number of Reporting Unit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Goodwill, Acquired During Period</t>
  </si>
  <si>
    <t>Note 10 - Intangible Assets by Reporting Segment (Details) - USD ($) $ in Thousands</t>
  </si>
  <si>
    <t>Food Service [Member] | Trade Names [Member]</t>
  </si>
  <si>
    <t>Gross Carrying Amount</t>
  </si>
  <si>
    <t>Food Service [Member] | Noncompete Agreements [Member]</t>
  </si>
  <si>
    <t>Accumulated Amortization</t>
  </si>
  <si>
    <t>Food Service [Member] | Customer Relationships [Member]</t>
  </si>
  <si>
    <t>Food Service [Member] | License and Rights [Member]</t>
  </si>
  <si>
    <t>Retail Supermarket [Member] | Trade Names [Member]</t>
  </si>
  <si>
    <t>Retail Supermarket [Member] | Noncompete Agreements [Member]</t>
  </si>
  <si>
    <t>Retail Supermarket [Member] | Customer Relationships [Member]</t>
  </si>
  <si>
    <t>Frozen Beverages [Member] | Trade Names [Member]</t>
  </si>
  <si>
    <t>Frozen Beverages [Member] | Noncompete Agreements [Member]</t>
  </si>
  <si>
    <t>Frozen Beverages [Member] | Customer Relationships [Member]</t>
  </si>
  <si>
    <t>Frozen Beverages [Member] | License and Rights [Member]</t>
  </si>
  <si>
    <t>Note 10 - Goodwill by Reporting Segment (Details) - USD ($) $ in Thousands</t>
  </si>
  <si>
    <t>Balance</t>
  </si>
  <si>
    <t>Note 11 (Details Textual)</t>
  </si>
  <si>
    <t>Sep. 26, 2015USD ($)</t>
  </si>
  <si>
    <t>Four Mutual Funds [Member]</t>
  </si>
  <si>
    <t>Available-for-sale Securities, Accumulated Gross Unrealized Loss, before Tax</t>
  </si>
  <si>
    <t>Number of Funds</t>
  </si>
  <si>
    <t>Marketable Securities</t>
  </si>
  <si>
    <t>Preferred Stock [Member]</t>
  </si>
  <si>
    <t>Number of Holdings</t>
  </si>
  <si>
    <t>Mutual Funds [Member]</t>
  </si>
  <si>
    <t>Classification Of Noncurrent Asset, Mutual Funds, Period</t>
  </si>
  <si>
    <t>1 year</t>
  </si>
  <si>
    <t>Corporate Bond Securities [Member]</t>
  </si>
  <si>
    <t>Held-to-maturity Securities</t>
  </si>
  <si>
    <t>Investment Securities Maturity Term</t>
  </si>
  <si>
    <t>Marketable Securities, Gain (Loss)</t>
  </si>
  <si>
    <t>Note 11 - Summary of Securities (Details) - USD ($)</t>
  </si>
  <si>
    <t>Held to Maturity - Amortized Cost</t>
  </si>
  <si>
    <t>Held to Maturity - Gross Unrealized Gains</t>
  </si>
  <si>
    <t>Held to Maturity - Gross Unrealized Losses</t>
  </si>
  <si>
    <t>Held to Maturity - Fair Market Value</t>
  </si>
  <si>
    <t>Available for Sale - Amortized Cost</t>
  </si>
  <si>
    <t>Available for Sale - Gross Unrealized Gains</t>
  </si>
  <si>
    <t>Available for Sale - Fair Market Value</t>
  </si>
  <si>
    <t>Certificates of Deposit [Member]</t>
  </si>
  <si>
    <t>Note 11 - Held to Maturity by Contractual Maturity (Details) - USD ($) $ in Thousands</t>
  </si>
  <si>
    <t>Due in one year or less</t>
  </si>
  <si>
    <t>Due after one year through five years</t>
  </si>
  <si>
    <t>Fair Market Value, Due after one year through five years</t>
  </si>
  <si>
    <t>Due after five years through ten years</t>
  </si>
  <si>
    <t>Less current portion</t>
  </si>
  <si>
    <t>Long term held to maturity securities</t>
  </si>
  <si>
    <t>Note 12 - Changes to the Components of Other Comprehensive Loss (Unaudited) (Details) - USD ($) $ in Thousands</t>
  </si>
  <si>
    <t>Jun. 27, 2016</t>
  </si>
  <si>
    <t>Accumulated Foreign Currency Adjustment Attributable to Parent [Member]</t>
  </si>
  <si>
    <t>Beginning balance</t>
  </si>
  <si>
    <t>Other comprehensive income (loss) before reclassifications</t>
  </si>
  <si>
    <t>Amounts reclassified from accumulated other comprehensive income</t>
  </si>
  <si>
    <t>Ending balance</t>
  </si>
  <si>
    <t>Accumulated Net Investment Gain (Loss) Attributable to Parent [Member]</t>
  </si>
</sst>
</file>

<file path=xl/styles.xml><?xml version="1.0" encoding="utf-8"?>
<styleSheet xmlns="http://schemas.openxmlformats.org/spreadsheetml/2006/main">
  <numFmts count="6">
    <numFmt formatCode="_(&quot;$ &quot;#,##0_);_(&quot;$ &quot;(#,##0)" numFmtId="165"/>
    <numFmt formatCode="_(&quot;Marketing &quot;#,##0_);_(&quot;Marketing &quot;(#,##0)" numFmtId="166"/>
    <numFmt formatCode="_(&quot;Distribution &quot;#,##0_);_(&quot;Distribution &quot;(#,##0)" numFmtId="167"/>
    <numFmt formatCode="_(&quot;Administrative &quot;#,##0_);_(&quot;Administrative &quot;(#,##0)" numFmtId="168"/>
    <numFmt formatCode="_(&quot;$ &quot;#,##0.00_);_(&quot;$ &quot;(#,##0.00)" numFmtId="169"/>
    <numFmt formatCode="_(&quot;Note &quot;#,##0_);_(&quot;Not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borderId="0" fillId="0" fontId="1" numFmtId="0" xfId="0">
      <alignment horizontal="center" vertical="center"/>
    </xf>
    <xf applyAlignment="1" applyFont="1" applyNumberFormat="1" borderId="0" fillId="0" fontId="1" numFmtId="170"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8595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5</v>
      </c>
    </row>
    <row spans="1:3" r="12">
      <c s="4" r="A12" t="s">
        <v>19</v>
      </c>
      <c s="6" r="C12" t="n">
        <v>18657757</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3" r="A1" t="n">
        <v>3</v>
      </c>
      <c s="2" r="B1" t="s">
        <v>1</v>
      </c>
    </row>
    <row spans="1:2" r="2">
      <c s="2" r="B2" t="s">
        <v>2</v>
      </c>
    </row>
    <row spans="1:2" r="3">
      <c s="3" r="A3" t="s">
        <v>153</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3" r="A1" t="n">
        <v>4</v>
      </c>
      <c s="2" r="B1" t="s">
        <v>1</v>
      </c>
    </row>
    <row spans="1:2" r="2">
      <c s="2" r="B2" t="s">
        <v>2</v>
      </c>
    </row>
    <row spans="1:2" r="3">
      <c s="3" r="A3" t="s">
        <v>153</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3" r="A1" t="n">
        <v>5</v>
      </c>
      <c s="2" r="B1" t="s">
        <v>1</v>
      </c>
    </row>
    <row spans="1:2" r="2">
      <c s="2" r="B2" t="s">
        <v>2</v>
      </c>
    </row>
    <row spans="1:2" r="3">
      <c s="3" r="A3" t="s">
        <v>153</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3" r="A1" t="n">
        <v>6</v>
      </c>
      <c s="2" r="B1" t="s">
        <v>1</v>
      </c>
    </row>
    <row spans="1:2" r="2">
      <c s="2" r="B2" t="s">
        <v>2</v>
      </c>
    </row>
    <row spans="1:2" r="3">
      <c s="3" r="A3" t="s">
        <v>15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3" r="A1" t="n">
        <v>7</v>
      </c>
      <c s="2" r="B1" t="s">
        <v>1</v>
      </c>
    </row>
    <row spans="1:2" r="2">
      <c s="2" r="B2" t="s">
        <v>2</v>
      </c>
    </row>
    <row spans="1:2" r="3">
      <c s="3" r="A3" t="s">
        <v>153</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3" r="A1" t="n">
        <v>8</v>
      </c>
      <c s="2" r="B1" t="s">
        <v>1</v>
      </c>
    </row>
    <row spans="1:2" r="2">
      <c s="2" r="B2" t="s">
        <v>2</v>
      </c>
    </row>
    <row spans="1:2" r="3">
      <c s="3" r="A3" t="s">
        <v>153</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3" r="A1" t="n">
        <v>9</v>
      </c>
      <c s="2" r="B1" t="s">
        <v>1</v>
      </c>
    </row>
    <row spans="1:2" r="2">
      <c s="2" r="B2" t="s">
        <v>2</v>
      </c>
    </row>
    <row spans="1:2" r="3">
      <c s="3" r="A3" t="s">
        <v>153</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3" r="A1" t="n">
        <v>10</v>
      </c>
      <c s="2" r="B1" t="s">
        <v>1</v>
      </c>
    </row>
    <row spans="1:2" r="2">
      <c s="2" r="B2" t="s">
        <v>2</v>
      </c>
    </row>
    <row spans="1:2" r="3">
      <c s="3" r="A3" t="s">
        <v>153</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3" r="A1" t="n">
        <v>11</v>
      </c>
      <c s="2" r="B1" t="s">
        <v>1</v>
      </c>
    </row>
    <row spans="1:2" r="2">
      <c s="2" r="B2" t="s">
        <v>2</v>
      </c>
    </row>
    <row spans="1:2" r="3">
      <c s="3" r="A3" t="s">
        <v>153</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3" r="A1" t="n">
        <v>12</v>
      </c>
      <c s="2" r="B1" t="s">
        <v>1</v>
      </c>
    </row>
    <row spans="1:2" r="2">
      <c s="2" r="B2" t="s">
        <v>2</v>
      </c>
    </row>
    <row spans="1:2" r="3">
      <c s="3" r="A3" t="s">
        <v>153</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row>
    <row spans="1:3" r="3">
      <c s="3" r="A3" t="s">
        <v>32</v>
      </c>
    </row>
    <row spans="1:3" r="4">
      <c s="4" r="A4" t="s">
        <v>33</v>
      </c>
      <c s="7" r="B4" t="n">
        <v>2496</v>
      </c>
      <c s="7" r="C4" t="n">
        <v>2496</v>
      </c>
    </row>
    <row spans="1:3" r="5">
      <c s="4" r="A5" t="s">
        <v>34</v>
      </c>
    </row>
    <row spans="1:3" r="6">
      <c s="3" r="A6" t="s">
        <v>32</v>
      </c>
    </row>
    <row spans="1:3" r="7">
      <c s="4" r="A7" t="s">
        <v>33</v>
      </c>
      <c s="6" r="B7" t="n">
        <v>26741</v>
      </c>
      <c s="6" r="C7" t="n">
        <v>26741</v>
      </c>
    </row>
    <row spans="1:3" r="8">
      <c s="4" r="A8" t="s">
        <v>35</v>
      </c>
    </row>
    <row spans="1:3" r="9">
      <c s="3" r="A9" t="s">
        <v>32</v>
      </c>
    </row>
    <row spans="1:3" r="10">
      <c s="4" r="A10" t="s">
        <v>33</v>
      </c>
      <c s="6" r="B10" t="n">
        <v>225055</v>
      </c>
      <c s="6" r="C10" t="n">
        <v>210728</v>
      </c>
    </row>
    <row spans="1:3" r="11">
      <c s="4" r="A11" t="s">
        <v>36</v>
      </c>
    </row>
    <row spans="1:3" r="12">
      <c s="3" r="A12" t="s">
        <v>32</v>
      </c>
    </row>
    <row spans="1:3" r="13">
      <c s="4" r="A13" t="s">
        <v>33</v>
      </c>
      <c s="6" r="B13" t="n">
        <v>274371</v>
      </c>
      <c s="6" r="C13" t="n">
        <v>266047</v>
      </c>
    </row>
    <row spans="1:3" r="14">
      <c s="4" r="A14" t="s">
        <v>37</v>
      </c>
    </row>
    <row spans="1:3" r="15">
      <c s="3" r="A15" t="s">
        <v>32</v>
      </c>
    </row>
    <row spans="1:3" r="16">
      <c s="4" r="A16" t="s">
        <v>33</v>
      </c>
      <c s="6" r="B16" t="n">
        <v>7490</v>
      </c>
      <c s="6" r="C16" t="n">
        <v>6866</v>
      </c>
    </row>
    <row spans="1:3" r="17">
      <c s="4" r="A17" t="s">
        <v>38</v>
      </c>
    </row>
    <row spans="1:3" r="18">
      <c s="3" r="A18" t="s">
        <v>32</v>
      </c>
    </row>
    <row spans="1:3" r="19">
      <c s="4" r="A19" t="s">
        <v>33</v>
      </c>
      <c s="6" r="B19" t="n">
        <v>21739</v>
      </c>
      <c s="6" r="C19" t="n">
        <v>20586</v>
      </c>
    </row>
    <row spans="1:3" r="20">
      <c s="4" r="A20" t="s">
        <v>39</v>
      </c>
    </row>
    <row spans="1:3" r="21">
      <c s="3" r="A21" t="s">
        <v>32</v>
      </c>
    </row>
    <row spans="1:3" r="22">
      <c s="4" r="A22" t="s">
        <v>33</v>
      </c>
      <c s="6" r="B22" t="n">
        <v>34529</v>
      </c>
      <c s="6" r="C22" t="n">
        <v>28725</v>
      </c>
    </row>
    <row spans="1:3" r="23">
      <c s="4" r="A23" t="s">
        <v>40</v>
      </c>
    </row>
    <row spans="1:3" r="24">
      <c s="3" r="A24" t="s">
        <v>32</v>
      </c>
    </row>
    <row spans="1:3" r="25">
      <c s="4" r="A25" t="s">
        <v>33</v>
      </c>
      <c s="6" r="B25" t="n">
        <v>4919</v>
      </c>
      <c s="6" r="C25" t="n">
        <v>9486</v>
      </c>
    </row>
    <row spans="1:3" r="26">
      <c s="4" r="A26" t="s">
        <v>41</v>
      </c>
      <c s="6" r="B26" t="n">
        <v>104321</v>
      </c>
      <c s="6" r="C26" t="n">
        <v>133689</v>
      </c>
    </row>
    <row spans="1:3" r="27">
      <c s="4" r="A27" t="s">
        <v>42</v>
      </c>
      <c s="6" r="B27" t="n">
        <v>9667</v>
      </c>
      <c s="4" r="C27" t="s">
        <v>43</v>
      </c>
    </row>
    <row spans="1:3" r="28">
      <c s="4" r="A28" t="s">
        <v>44</v>
      </c>
      <c s="6" r="B28" t="n">
        <v>114543</v>
      </c>
      <c s="6" r="C28" t="n">
        <v>102649</v>
      </c>
    </row>
    <row spans="1:3" r="29">
      <c s="4" r="A29" t="s">
        <v>45</v>
      </c>
      <c s="6" r="B29" t="n">
        <v>94906</v>
      </c>
      <c s="6" r="C29" t="n">
        <v>82657</v>
      </c>
    </row>
    <row spans="1:3" r="30">
      <c s="4" r="A30" t="s">
        <v>46</v>
      </c>
      <c s="6" r="B30" t="n">
        <v>5109</v>
      </c>
      <c s="6" r="C30" t="n">
        <v>6557</v>
      </c>
    </row>
    <row spans="1:3" r="31">
      <c s="4" r="A31" t="s">
        <v>47</v>
      </c>
      <c s="6" r="B31" t="n">
        <v>3332</v>
      </c>
      <c s="6" r="C31" t="n">
        <v>3266</v>
      </c>
    </row>
    <row spans="1:3" r="32">
      <c s="4" r="A32" t="s">
        <v>48</v>
      </c>
      <c s="6" r="B32" t="n">
        <v>331878</v>
      </c>
      <c s="6" r="C32" t="n">
        <v>328818</v>
      </c>
    </row>
    <row spans="1:3" r="33">
      <c s="4" r="A33" t="s">
        <v>33</v>
      </c>
      <c s="6" r="B33" t="n">
        <v>597340</v>
      </c>
      <c s="6" r="C33" t="n">
        <v>571675</v>
      </c>
    </row>
    <row spans="1:3" r="34">
      <c s="4" r="A34" t="s">
        <v>49</v>
      </c>
      <c s="6" r="B34" t="n">
        <v>414872</v>
      </c>
      <c s="6" r="C34" t="n">
        <v>399621</v>
      </c>
    </row>
    <row spans="1:3" r="35">
      <c s="4" r="A35" t="s">
        <v>50</v>
      </c>
      <c s="6" r="B35" t="n">
        <v>182468</v>
      </c>
      <c s="6" r="C35" t="n">
        <v>172054</v>
      </c>
    </row>
    <row spans="1:3" r="36">
      <c s="3" r="A36" t="s">
        <v>51</v>
      </c>
    </row>
    <row spans="1:3" r="37">
      <c s="4" r="A37" t="s">
        <v>52</v>
      </c>
      <c s="6" r="B37" t="n">
        <v>86442</v>
      </c>
      <c s="6" r="C37" t="n">
        <v>86442</v>
      </c>
    </row>
    <row spans="1:3" r="38">
      <c s="4" r="A38" t="s">
        <v>53</v>
      </c>
      <c s="6" r="B38" t="n">
        <v>41895</v>
      </c>
      <c s="6" r="C38" t="n">
        <v>45819</v>
      </c>
    </row>
    <row spans="1:3" r="39">
      <c s="4" r="A39" t="s">
        <v>42</v>
      </c>
      <c s="6" r="B39" t="n">
        <v>96197</v>
      </c>
      <c s="6" r="C39" t="n">
        <v>66660</v>
      </c>
    </row>
    <row spans="1:3" r="40">
      <c s="4" r="A40" t="s">
        <v>54</v>
      </c>
      <c s="6" r="B40" t="n">
        <v>29440</v>
      </c>
      <c s="6" r="C40" t="n">
        <v>39638</v>
      </c>
    </row>
    <row spans="1:3" r="41">
      <c s="4" r="A41" t="s">
        <v>55</v>
      </c>
      <c s="6" r="B41" t="n">
        <v>2913</v>
      </c>
      <c s="6" r="C41" t="n">
        <v>3504</v>
      </c>
    </row>
    <row spans="1:3" r="42">
      <c s="4" r="A42" t="s">
        <v>56</v>
      </c>
      <c s="6" r="B42" t="n">
        <v>256887</v>
      </c>
      <c s="6" r="C42" t="n">
        <v>242063</v>
      </c>
    </row>
    <row spans="1:3" r="43">
      <c s="4" r="A43" t="s">
        <v>57</v>
      </c>
      <c s="6" r="B43" t="n">
        <v>771233</v>
      </c>
      <c s="6" r="C43" t="n">
        <v>742935</v>
      </c>
    </row>
    <row spans="1:3" r="44">
      <c s="3" r="A44" t="s">
        <v>58</v>
      </c>
    </row>
    <row spans="1:3" r="45">
      <c s="4" r="A45" t="s">
        <v>59</v>
      </c>
      <c s="6" r="B45" t="n">
        <v>363</v>
      </c>
      <c s="6" r="C45" t="n">
        <v>273</v>
      </c>
    </row>
    <row spans="1:3" r="46">
      <c s="4" r="A46" t="s">
        <v>60</v>
      </c>
      <c s="6" r="B46" t="n">
        <v>65866</v>
      </c>
      <c s="6" r="C46" t="n">
        <v>59206</v>
      </c>
    </row>
    <row spans="1:3" r="47">
      <c s="4" r="A47" t="s">
        <v>61</v>
      </c>
      <c s="6" r="B47" t="n">
        <v>10705</v>
      </c>
      <c s="6" r="C47" t="n">
        <v>10231</v>
      </c>
    </row>
    <row spans="1:3" r="48">
      <c s="4" r="A48" t="s">
        <v>62</v>
      </c>
      <c s="6" r="B48" t="n">
        <v>5587</v>
      </c>
      <c s="6" r="C48" t="n">
        <v>5365</v>
      </c>
    </row>
    <row spans="1:3" r="49">
      <c s="4" r="A49" t="s">
        <v>63</v>
      </c>
      <c s="6" r="B49" t="n">
        <v>14608</v>
      </c>
      <c s="6" r="C49" t="n">
        <v>15318</v>
      </c>
    </row>
    <row spans="1:3" r="50">
      <c s="4" r="A50" t="s">
        <v>64</v>
      </c>
      <c s="6" r="B50" t="n">
        <v>7257</v>
      </c>
      <c s="6" r="C50" t="n">
        <v>6723</v>
      </c>
    </row>
    <row spans="1:3" r="51">
      <c s="4" r="A51" t="s">
        <v>65</v>
      </c>
      <c s="6" r="B51" t="n">
        <v>104386</v>
      </c>
      <c s="6" r="C51" t="n">
        <v>97116</v>
      </c>
    </row>
    <row spans="1:3" r="52">
      <c s="4" r="A52" t="s">
        <v>66</v>
      </c>
      <c s="6" r="B52" t="n">
        <v>1327</v>
      </c>
      <c s="6" r="C52" t="n">
        <v>1196</v>
      </c>
    </row>
    <row spans="1:3" r="53">
      <c s="4" r="A53" t="s">
        <v>47</v>
      </c>
      <c s="6" r="B53" t="n">
        <v>43657</v>
      </c>
      <c s="6" r="C53" t="n">
        <v>43789</v>
      </c>
    </row>
    <row spans="1:3" r="54">
      <c s="4" r="A54" t="s">
        <v>67</v>
      </c>
      <c s="6" r="B54" t="n">
        <v>813</v>
      </c>
      <c s="6" r="C54" t="n">
        <v>915</v>
      </c>
    </row>
    <row spans="1:3" r="55">
      <c s="3" r="A55" t="s">
        <v>68</v>
      </c>
    </row>
    <row spans="1:3" r="56">
      <c s="4" r="A56" t="s">
        <v>69</v>
      </c>
      <c s="4" r="B56" t="s">
        <v>43</v>
      </c>
      <c s="4" r="C56" t="s">
        <v>43</v>
      </c>
    </row>
    <row spans="1:3" r="57">
      <c s="4" r="A57" t="s">
        <v>70</v>
      </c>
      <c s="6" r="B57" t="n">
        <v>21756</v>
      </c>
      <c s="6" r="C57" t="n">
        <v>31653</v>
      </c>
    </row>
    <row spans="1:3" r="58">
      <c s="4" r="A58" t="s">
        <v>71</v>
      </c>
      <c s="6" r="B58" t="n">
        <v>-13426</v>
      </c>
      <c s="6" r="C58" t="n">
        <v>-10897</v>
      </c>
    </row>
    <row spans="1:3" r="59">
      <c s="4" r="A59" t="s">
        <v>72</v>
      </c>
      <c s="6" r="B59" t="n">
        <v>612720</v>
      </c>
      <c s="6" r="C59" t="n">
        <v>579163</v>
      </c>
    </row>
    <row spans="1:3" r="60">
      <c s="4" r="A60" t="s">
        <v>73</v>
      </c>
      <c s="6" r="B60" t="n">
        <v>621050</v>
      </c>
      <c s="6" r="C60" t="n">
        <v>599919</v>
      </c>
    </row>
    <row spans="1:3" r="61">
      <c s="4" r="A61" t="s">
        <v>74</v>
      </c>
      <c s="7" r="B61" t="n">
        <v>771233</v>
      </c>
      <c s="7" r="C61" t="n">
        <v>742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9</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5</v>
      </c>
      <c s="2" r="B1" t="s">
        <v>1</v>
      </c>
    </row>
    <row spans="1:2" r="2">
      <c s="2" r="B2" t="s">
        <v>2</v>
      </c>
    </row>
    <row spans="1:2" r="3">
      <c s="3" r="A3" t="s">
        <v>179</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8</v>
      </c>
      <c s="2" r="B1" t="s">
        <v>1</v>
      </c>
    </row>
    <row spans="1:2" r="2">
      <c s="2" r="B2" t="s">
        <v>2</v>
      </c>
    </row>
    <row spans="1:2" r="3">
      <c s="3" r="A3" t="s">
        <v>179</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91</v>
      </c>
      <c s="2" r="B1" t="s">
        <v>1</v>
      </c>
    </row>
    <row spans="1:2" r="2">
      <c s="2" r="B2" t="s">
        <v>2</v>
      </c>
    </row>
    <row spans="1:2" r="3">
      <c s="3" r="A3" t="s">
        <v>179</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96</v>
      </c>
      <c s="2" r="B1" t="s">
        <v>1</v>
      </c>
    </row>
    <row spans="1:2" r="2">
      <c s="2" r="B2" t="s">
        <v>2</v>
      </c>
    </row>
    <row spans="1:2" r="3">
      <c s="3" r="A3" t="s">
        <v>179</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1</v>
      </c>
      <c s="2" r="B1" t="s">
        <v>1</v>
      </c>
    </row>
    <row spans="1:2" r="2">
      <c s="2" r="B2" t="s">
        <v>2</v>
      </c>
    </row>
    <row spans="1:2" r="3">
      <c s="3" r="A3" t="s">
        <v>179</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04</v>
      </c>
      <c s="2" r="B1" t="s">
        <v>2</v>
      </c>
      <c s="2" r="C1" t="s">
        <v>30</v>
      </c>
    </row>
    <row spans="1:3" r="2">
      <c s="4" r="A2" t="s">
        <v>205</v>
      </c>
      <c s="7" r="B2" t="n">
        <v>655000</v>
      </c>
      <c s="7" r="C2" t="n">
        <v>30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206</v>
      </c>
      <c s="2" r="B1" t="s">
        <v>84</v>
      </c>
      <c s="2" r="D1" t="s">
        <v>1</v>
      </c>
    </row>
    <row spans="1:5" r="2">
      <c s="2" r="B2" t="s">
        <v>2</v>
      </c>
      <c s="2" r="C2" t="s">
        <v>85</v>
      </c>
      <c s="2" r="D2" t="s">
        <v>2</v>
      </c>
      <c s="2" r="E2" t="s">
        <v>85</v>
      </c>
    </row>
    <row spans="1:5" r="3">
      <c s="4" r="A3" t="s">
        <v>207</v>
      </c>
    </row>
    <row spans="1:5" r="4">
      <c s="4" r="A4" t="s">
        <v>208</v>
      </c>
      <c s="4" r="D4" t="s">
        <v>209</v>
      </c>
    </row>
    <row spans="1:5" r="5">
      <c s="4" r="A5" t="s">
        <v>210</v>
      </c>
    </row>
    <row spans="1:5" r="6">
      <c s="4" r="A6" t="s">
        <v>208</v>
      </c>
      <c s="4" r="D6" t="s">
        <v>211</v>
      </c>
    </row>
    <row spans="1:5" r="7">
      <c s="4" r="A7" t="s">
        <v>212</v>
      </c>
      <c s="7" r="B7" t="n">
        <v>8765000</v>
      </c>
      <c s="7" r="C7" t="n">
        <v>8026000</v>
      </c>
      <c s="7" r="D7" t="n">
        <v>25526000</v>
      </c>
      <c s="7" r="E7" t="n">
        <v>2401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13</v>
      </c>
      <c s="2" r="B1" t="s">
        <v>84</v>
      </c>
      <c s="2" r="C1" t="s">
        <v>1</v>
      </c>
    </row>
    <row spans="1:3" r="2">
      <c s="2" r="B2" t="s">
        <v>2</v>
      </c>
      <c s="2" r="C2" t="s">
        <v>2</v>
      </c>
    </row>
    <row spans="1:3" r="3">
      <c s="4" r="A3" t="s">
        <v>214</v>
      </c>
      <c s="6" r="B3" t="n">
        <v>189170</v>
      </c>
      <c s="6" r="C3" t="n">
        <v>1896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0</v>
      </c>
    </row>
    <row spans="1:3" r="2">
      <c s="4" r="A2" t="s">
        <v>76</v>
      </c>
      <c s="7" r="B2" t="n">
        <v>1</v>
      </c>
      <c s="7" r="C2" t="n">
        <v>1</v>
      </c>
    </row>
    <row spans="1:3" r="3">
      <c s="4" r="A3" t="s">
        <v>77</v>
      </c>
      <c s="6" r="B3" t="n">
        <v>10000000</v>
      </c>
      <c s="6" r="C3" t="n">
        <v>10000000</v>
      </c>
    </row>
    <row spans="1:3" r="4">
      <c s="4" r="A4" t="s">
        <v>78</v>
      </c>
      <c s="6" r="B4" t="n">
        <v>0</v>
      </c>
      <c s="6" r="C4" t="n">
        <v>0</v>
      </c>
    </row>
    <row spans="1:3" r="5">
      <c s="4" r="A5" t="s">
        <v>79</v>
      </c>
      <c s="7" r="B5" t="n">
        <v>0</v>
      </c>
      <c s="7" r="C5" t="n">
        <v>0</v>
      </c>
    </row>
    <row spans="1:3" r="6">
      <c s="4" r="A6" t="s">
        <v>80</v>
      </c>
      <c s="6" r="B6" t="n">
        <v>50000000</v>
      </c>
      <c s="6" r="C6" t="n">
        <v>50000000</v>
      </c>
    </row>
    <row spans="1:3" r="7">
      <c s="4" r="A7" t="s">
        <v>81</v>
      </c>
      <c s="6" r="B7" t="n">
        <v>18618000</v>
      </c>
      <c s="6" r="C7" t="n">
        <v>18676000</v>
      </c>
    </row>
    <row spans="1:3" r="8">
      <c s="4" r="A8" t="s">
        <v>82</v>
      </c>
      <c s="6" r="B8" t="n">
        <v>18618000</v>
      </c>
      <c s="6" r="C8" t="n">
        <v>186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84</v>
      </c>
      <c s="2" r="D1" t="s">
        <v>1</v>
      </c>
    </row>
    <row spans="1:5" r="2">
      <c s="2" r="B2" t="s">
        <v>2</v>
      </c>
      <c s="2" r="C2" t="s">
        <v>85</v>
      </c>
      <c s="2" r="D2" t="s">
        <v>2</v>
      </c>
      <c s="2" r="E2" t="s">
        <v>85</v>
      </c>
    </row>
    <row spans="1:5" r="3">
      <c s="4" r="A3" t="s">
        <v>216</v>
      </c>
      <c s="7" r="B3" t="n">
        <v>26791000</v>
      </c>
      <c s="7" r="C3" t="n">
        <v>24462</v>
      </c>
      <c s="7" r="D3" t="n">
        <v>55357</v>
      </c>
      <c s="7" r="E3" t="n">
        <v>50355</v>
      </c>
    </row>
    <row spans="1:5" r="4">
      <c s="4" r="A4" t="s">
        <v>217</v>
      </c>
      <c s="6" r="B4" t="n">
        <v>18615</v>
      </c>
      <c s="6" r="C4" t="n">
        <v>18691</v>
      </c>
      <c s="6" r="D4" t="n">
        <v>18646</v>
      </c>
      <c s="6" r="E4" t="n">
        <v>18683</v>
      </c>
    </row>
    <row spans="1:5" r="5">
      <c s="4" r="A5" t="s">
        <v>218</v>
      </c>
      <c s="11" r="B5" t="n">
        <v>1.44</v>
      </c>
      <c s="11" r="C5" t="n">
        <v>1.31</v>
      </c>
      <c s="11" r="D5" t="n">
        <v>2.97</v>
      </c>
      <c s="11" r="E5" t="n">
        <v>2.7</v>
      </c>
    </row>
    <row spans="1:5" r="6">
      <c s="4" r="A6" t="s">
        <v>219</v>
      </c>
      <c s="4" r="B6" t="s">
        <v>43</v>
      </c>
      <c s="4" r="C6" t="s">
        <v>43</v>
      </c>
      <c s="4" r="D6" t="s">
        <v>43</v>
      </c>
      <c s="4" r="E6" t="s">
        <v>43</v>
      </c>
    </row>
    <row spans="1:5" r="7">
      <c s="4" r="A7" t="s">
        <v>220</v>
      </c>
      <c s="6" r="B7" t="n">
        <v>90</v>
      </c>
      <c s="6" r="C7" t="n">
        <v>132</v>
      </c>
      <c s="6" r="D7" t="n">
        <v>119</v>
      </c>
      <c s="6" r="E7" t="n">
        <v>132</v>
      </c>
    </row>
    <row spans="1:5" r="8">
      <c s="4" r="A8" t="s">
        <v>221</v>
      </c>
      <c s="11" r="B8" t="n">
        <v>-0.01</v>
      </c>
      <c s="11" r="C8" t="n">
        <v>-0.01</v>
      </c>
      <c s="11" r="D8" t="n">
        <v>-0.02</v>
      </c>
      <c s="11" r="E8" t="n">
        <v>-0.02</v>
      </c>
    </row>
    <row spans="1:5" r="9">
      <c s="4" r="A9" t="s">
        <v>222</v>
      </c>
      <c s="7" r="B9" t="n">
        <v>26791000</v>
      </c>
      <c s="7" r="C9" t="n">
        <v>24462000</v>
      </c>
      <c s="7" r="D9" t="n">
        <v>55357000</v>
      </c>
      <c s="7" r="E9" t="n">
        <v>50355000</v>
      </c>
    </row>
    <row spans="1:5" r="10">
      <c s="4" r="A10" t="s">
        <v>223</v>
      </c>
      <c s="6" r="B10" t="n">
        <v>18705</v>
      </c>
      <c s="6" r="C10" t="n">
        <v>18823</v>
      </c>
      <c s="6" r="D10" t="n">
        <v>18765</v>
      </c>
      <c s="6" r="E10" t="n">
        <v>18815</v>
      </c>
    </row>
    <row spans="1:5" r="11">
      <c s="4" r="A11" t="s">
        <v>224</v>
      </c>
      <c s="11" r="B11" t="n">
        <v>1.43</v>
      </c>
      <c s="11" r="C11" t="n">
        <v>1.3</v>
      </c>
      <c s="11" r="D11" t="n">
        <v>2.95</v>
      </c>
      <c s="11" r="E11" t="n">
        <v>2.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r="A1" t="s">
        <v>225</v>
      </c>
      <c s="2" r="B1" t="s">
        <v>84</v>
      </c>
      <c s="2" r="E1" t="s">
        <v>1</v>
      </c>
    </row>
    <row spans="1:6" r="2">
      <c s="2" r="B2" t="s">
        <v>2</v>
      </c>
      <c s="2" r="C2" t="s">
        <v>226</v>
      </c>
      <c s="2" r="D2" t="s">
        <v>227</v>
      </c>
      <c s="2" r="E2" t="s">
        <v>2</v>
      </c>
      <c s="2" r="F2" t="s">
        <v>85</v>
      </c>
    </row>
    <row spans="1:6" r="3">
      <c s="4" r="A3" t="s">
        <v>228</v>
      </c>
    </row>
    <row spans="1:6" r="4">
      <c s="4" r="A4" t="s">
        <v>229</v>
      </c>
      <c s="7" r="D4" t="n">
        <v>175000</v>
      </c>
    </row>
    <row spans="1:6" r="5">
      <c s="4" r="A5" t="s">
        <v>230</v>
      </c>
    </row>
    <row spans="1:6" r="6">
      <c s="4" r="A6" t="s">
        <v>231</v>
      </c>
      <c s="6" r="D6" t="n">
        <v>499000</v>
      </c>
    </row>
    <row spans="1:6" r="7">
      <c s="4" r="A7" t="s">
        <v>232</v>
      </c>
    </row>
    <row spans="1:6" r="8">
      <c s="4" r="A8" t="s">
        <v>229</v>
      </c>
      <c s="7" r="B8" t="n">
        <v>163000</v>
      </c>
      <c s="7" r="C8" t="n">
        <v>89000</v>
      </c>
    </row>
    <row spans="1:6" r="9">
      <c s="4" r="A9" t="s">
        <v>233</v>
      </c>
      <c s="4" r="E9" t="s">
        <v>234</v>
      </c>
    </row>
    <row spans="1:6" r="10">
      <c s="4" r="A10" t="s">
        <v>235</v>
      </c>
      <c s="4" r="E10" t="s">
        <v>236</v>
      </c>
    </row>
    <row spans="1:6" r="11">
      <c s="4" r="A11" t="s">
        <v>237</v>
      </c>
      <c s="4" r="E11" t="s">
        <v>238</v>
      </c>
    </row>
    <row spans="1:6" r="12">
      <c s="4" r="A12" t="s">
        <v>239</v>
      </c>
      <c s="4" r="E12" t="s">
        <v>240</v>
      </c>
    </row>
    <row spans="1:6" r="13">
      <c s="4" r="A13" t="s">
        <v>241</v>
      </c>
    </row>
    <row spans="1:6" r="14">
      <c s="4" r="A14" t="s">
        <v>242</v>
      </c>
      <c s="4" r="E14" t="s">
        <v>243</v>
      </c>
    </row>
    <row spans="1:6" r="15">
      <c s="4" r="A15" t="s">
        <v>244</v>
      </c>
    </row>
    <row spans="1:6" r="16">
      <c s="4" r="A16" t="s">
        <v>242</v>
      </c>
      <c s="4" r="E16" t="s">
        <v>245</v>
      </c>
    </row>
    <row spans="1:6" r="17">
      <c s="4" r="A17" t="s">
        <v>229</v>
      </c>
      <c s="7" r="D17" t="n">
        <v>674000</v>
      </c>
    </row>
    <row spans="1:6" r="18">
      <c s="4" r="A18" t="s">
        <v>246</v>
      </c>
      <c s="7" r="E18" t="n">
        <v>800000</v>
      </c>
    </row>
    <row spans="1:6" r="19">
      <c s="4" r="A19" t="s">
        <v>247</v>
      </c>
      <c s="6" r="E19" t="n">
        <v>159170</v>
      </c>
      <c s="6" r="F19" t="n">
        <v>148840</v>
      </c>
    </row>
    <row spans="1:6" r="20">
      <c s="4" r="A20" t="s">
        <v>248</v>
      </c>
      <c s="11" r="E20" t="n">
        <v>13.94</v>
      </c>
      <c s="11" r="F20" t="n">
        <v>15.2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49</v>
      </c>
      <c s="2" r="B1" t="s">
        <v>84</v>
      </c>
      <c s="2" r="D1" t="s">
        <v>1</v>
      </c>
    </row>
    <row spans="1:5" r="2">
      <c s="2" r="B2" t="s">
        <v>2</v>
      </c>
      <c s="2" r="C2" t="s">
        <v>85</v>
      </c>
      <c s="2" r="D2" t="s">
        <v>2</v>
      </c>
      <c s="2" r="E2" t="s">
        <v>85</v>
      </c>
    </row>
    <row spans="1:5" r="3">
      <c s="4" r="A3" t="s">
        <v>232</v>
      </c>
    </row>
    <row spans="1:5" r="4">
      <c s="4" r="A4" t="s">
        <v>250</v>
      </c>
      <c s="7" r="B4" t="n">
        <v>112</v>
      </c>
      <c s="7" r="C4" t="n">
        <v>439</v>
      </c>
      <c s="7" r="D4" t="n">
        <v>56</v>
      </c>
      <c s="7" r="E4" t="n">
        <v>987</v>
      </c>
    </row>
    <row spans="1:5" r="5">
      <c s="4" r="A5" t="s">
        <v>251</v>
      </c>
    </row>
    <row spans="1:5" r="6">
      <c s="4" r="A6" t="s">
        <v>250</v>
      </c>
      <c s="6" r="B6" t="n">
        <v>96</v>
      </c>
      <c s="6" r="C6" t="n">
        <v>77</v>
      </c>
      <c s="6" r="D6" t="n">
        <v>248</v>
      </c>
      <c s="6" r="E6" t="n">
        <v>274</v>
      </c>
    </row>
    <row spans="1:5" r="7">
      <c s="4" r="A7" t="s">
        <v>252</v>
      </c>
    </row>
    <row spans="1:5" r="8">
      <c s="4" r="A8" t="s">
        <v>250</v>
      </c>
      <c s="6" r="B8" t="n">
        <v>1</v>
      </c>
      <c s="6" r="C8" t="n">
        <v>1</v>
      </c>
      <c s="6" r="D8" t="n">
        <v>3</v>
      </c>
      <c s="6" r="E8" t="n">
        <v>4</v>
      </c>
    </row>
    <row spans="1:5" r="9">
      <c s="4" r="A9" t="s">
        <v>250</v>
      </c>
      <c s="6" r="B9" t="n">
        <v>209</v>
      </c>
      <c s="6" r="C9" t="n">
        <v>517</v>
      </c>
      <c s="6" r="D9" t="n">
        <v>307</v>
      </c>
      <c s="6" r="E9" t="n">
        <v>1265</v>
      </c>
    </row>
    <row spans="1:5" r="10">
      <c s="4" r="A10" t="s">
        <v>253</v>
      </c>
      <c s="7" r="B10" t="n">
        <v>470</v>
      </c>
      <c s="7" r="C10" t="n">
        <v>99</v>
      </c>
      <c s="7" r="D10" t="n">
        <v>1427</v>
      </c>
      <c s="7" r="E10" t="n">
        <v>3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54</v>
      </c>
      <c s="2" r="B1" t="s">
        <v>2</v>
      </c>
      <c s="2" r="C1" t="s">
        <v>30</v>
      </c>
    </row>
    <row spans="1:3" r="2">
      <c s="4" r="A2" t="s">
        <v>255</v>
      </c>
      <c s="7" r="B2" t="n">
        <v>349000</v>
      </c>
      <c s="7" r="C2" t="n">
        <v>334000</v>
      </c>
    </row>
    <row spans="1:3" r="3">
      <c s="4" r="A3" t="s">
        <v>256</v>
      </c>
      <c s="7" r="B3" t="n">
        <v>214000</v>
      </c>
      <c s="7" r="C3" t="n">
        <v>19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30</v>
      </c>
    </row>
    <row spans="1:3" r="2">
      <c s="4" r="A2" t="s">
        <v>258</v>
      </c>
      <c s="7" r="B2" t="n">
        <v>41991</v>
      </c>
      <c s="7" r="C2" t="n">
        <v>34258</v>
      </c>
    </row>
    <row spans="1:3" r="3">
      <c s="4" r="A3" t="s">
        <v>259</v>
      </c>
      <c s="6" r="B3" t="n">
        <v>20077</v>
      </c>
      <c s="6" r="C3" t="n">
        <v>17000</v>
      </c>
    </row>
    <row spans="1:3" r="4">
      <c s="4" r="A4" t="s">
        <v>260</v>
      </c>
      <c s="6" r="B4" t="n">
        <v>6845</v>
      </c>
      <c s="6" r="C4" t="n">
        <v>5949</v>
      </c>
    </row>
    <row spans="1:3" r="5">
      <c s="4" r="A5" t="s">
        <v>261</v>
      </c>
      <c s="6" r="B5" t="n">
        <v>25993</v>
      </c>
      <c s="6" r="C5" t="n">
        <v>25450</v>
      </c>
    </row>
    <row spans="1:3" r="6">
      <c s="4" r="A6" t="s">
        <v>262</v>
      </c>
      <c s="7" r="B6" t="n">
        <v>94906</v>
      </c>
      <c s="7" r="C6" t="n">
        <v>826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15"/>
  </cols>
  <sheetData>
    <row spans="1:2" r="1">
      <c s="1" r="A1" t="s">
        <v>263</v>
      </c>
      <c s="2" r="B1" t="s">
        <v>1</v>
      </c>
    </row>
    <row spans="1:2" r="2">
      <c s="2" r="B2" t="s">
        <v>2</v>
      </c>
    </row>
    <row spans="1:2" r="3">
      <c s="4" r="A3" t="s">
        <v>264</v>
      </c>
      <c s="6" r="B3"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5</v>
      </c>
      <c s="2" r="B1" t="s">
        <v>84</v>
      </c>
      <c s="2" r="D1" t="s">
        <v>1</v>
      </c>
    </row>
    <row spans="1:6" r="2">
      <c s="2" r="B2" t="s">
        <v>2</v>
      </c>
      <c s="2" r="C2" t="s">
        <v>85</v>
      </c>
      <c s="2" r="D2" t="s">
        <v>2</v>
      </c>
      <c s="2" r="E2" t="s">
        <v>85</v>
      </c>
      <c s="2" r="F2" t="s">
        <v>30</v>
      </c>
    </row>
    <row spans="1:6" r="3">
      <c s="4" r="A3" t="s">
        <v>266</v>
      </c>
    </row>
    <row spans="1:6" r="4">
      <c s="4" r="A4" t="s">
        <v>267</v>
      </c>
      <c s="7" r="B4" t="n">
        <v>44410</v>
      </c>
      <c s="7" r="C4" t="n">
        <v>42920</v>
      </c>
      <c s="7" r="D4" t="n">
        <v>125943</v>
      </c>
      <c s="7" r="E4" t="n">
        <v>124737</v>
      </c>
    </row>
    <row spans="1:6" r="5">
      <c s="4" r="A5" t="s">
        <v>268</v>
      </c>
    </row>
    <row spans="1:6" r="6">
      <c s="4" r="A6" t="s">
        <v>267</v>
      </c>
      <c s="6" r="B6" t="n">
        <v>18564</v>
      </c>
      <c s="6" r="C6" t="n">
        <v>19331</v>
      </c>
      <c s="6" r="D6" t="n">
        <v>37850</v>
      </c>
      <c s="6" r="E6" t="n">
        <v>38604</v>
      </c>
    </row>
    <row spans="1:6" r="7">
      <c s="4" r="A7" t="s">
        <v>269</v>
      </c>
    </row>
    <row spans="1:6" r="8">
      <c s="4" r="A8" t="s">
        <v>267</v>
      </c>
      <c s="6" r="B8" t="n">
        <v>15819</v>
      </c>
      <c s="6" r="C8" t="n">
        <v>14979</v>
      </c>
      <c s="6" r="D8" t="n">
        <v>43452</v>
      </c>
      <c s="6" r="E8" t="n">
        <v>42568</v>
      </c>
    </row>
    <row spans="1:6" r="9">
      <c s="4" r="A9" t="s">
        <v>270</v>
      </c>
    </row>
    <row spans="1:6" r="10">
      <c s="4" r="A10" t="s">
        <v>267</v>
      </c>
      <c s="6" r="B10" t="n">
        <v>7047</v>
      </c>
      <c s="6" r="C10" t="n">
        <v>5853</v>
      </c>
      <c s="6" r="D10" t="n">
        <v>20371</v>
      </c>
      <c s="6" r="E10" t="n">
        <v>16055</v>
      </c>
    </row>
    <row spans="1:6" r="11">
      <c s="4" r="A11" t="s">
        <v>271</v>
      </c>
    </row>
    <row spans="1:6" r="12">
      <c s="4" r="A12" t="s">
        <v>267</v>
      </c>
      <c s="6" r="B12" t="n">
        <v>74475</v>
      </c>
      <c s="6" r="C12" t="n">
        <v>79643</v>
      </c>
      <c s="6" r="D12" t="n">
        <v>221500</v>
      </c>
      <c s="6" r="E12" t="n">
        <v>224865</v>
      </c>
    </row>
    <row spans="1:6" r="13">
      <c s="4" r="A13" t="s">
        <v>272</v>
      </c>
    </row>
    <row spans="1:6" r="14">
      <c s="4" r="A14" t="s">
        <v>267</v>
      </c>
      <c s="6" r="B14" t="n">
        <v>8833</v>
      </c>
      <c s="6" r="C14" t="n">
        <v>4522</v>
      </c>
      <c s="6" r="D14" t="n">
        <v>15507</v>
      </c>
      <c s="6" r="E14" t="n">
        <v>9242</v>
      </c>
    </row>
    <row spans="1:6" r="15">
      <c s="4" r="A15" t="s">
        <v>273</v>
      </c>
    </row>
    <row spans="1:6" r="16">
      <c s="4" r="A16" t="s">
        <v>267</v>
      </c>
      <c s="6" r="B16" t="n">
        <v>169148</v>
      </c>
      <c s="6" r="C16" t="n">
        <v>167248</v>
      </c>
      <c s="6" r="D16" t="n">
        <v>464623</v>
      </c>
      <c s="6" r="E16" t="n">
        <v>456071</v>
      </c>
    </row>
    <row spans="1:6" r="17">
      <c s="4" r="A17" t="s">
        <v>274</v>
      </c>
      <c s="6" r="B17" t="n">
        <v>5777</v>
      </c>
      <c s="6" r="C17" t="n">
        <v>5267</v>
      </c>
      <c s="6" r="D17" t="n">
        <v>16846</v>
      </c>
      <c s="6" r="E17" t="n">
        <v>15782</v>
      </c>
    </row>
    <row spans="1:6" r="18">
      <c s="4" r="A18" t="s">
        <v>96</v>
      </c>
      <c s="6" r="B18" t="n">
        <v>24619</v>
      </c>
      <c s="6" r="C18" t="n">
        <v>20479</v>
      </c>
      <c s="6" r="D18" t="n">
        <v>59041</v>
      </c>
      <c s="6" r="E18" t="n">
        <v>51621</v>
      </c>
    </row>
    <row spans="1:6" r="19">
      <c s="4" r="A19" t="s">
        <v>275</v>
      </c>
      <c s="6" r="B19" t="n">
        <v>5961</v>
      </c>
      <c s="6" r="C19" t="n">
        <v>9315</v>
      </c>
      <c s="6" r="D19" t="n">
        <v>19470</v>
      </c>
      <c s="6" r="E19" t="n">
        <v>20065</v>
      </c>
    </row>
    <row spans="1:6" r="20">
      <c s="4" r="A20" t="s">
        <v>276</v>
      </c>
      <c s="6" r="B20" t="n">
        <v>563571</v>
      </c>
      <c s="6" r="C20" t="n">
        <v>541314</v>
      </c>
      <c s="6" r="D20" t="n">
        <v>563571</v>
      </c>
      <c s="6" r="E20" t="n">
        <v>541314</v>
      </c>
    </row>
    <row spans="1:6" r="21">
      <c s="4" r="A21" t="s">
        <v>277</v>
      </c>
    </row>
    <row spans="1:6" r="22">
      <c s="4" r="A22" t="s">
        <v>267</v>
      </c>
      <c s="6" r="B22" t="n">
        <v>7136</v>
      </c>
      <c s="6" r="C22" t="n">
        <v>7431</v>
      </c>
      <c s="6" r="D22" t="n">
        <v>25611</v>
      </c>
      <c s="6" r="E22" t="n">
        <v>27460</v>
      </c>
    </row>
    <row spans="1:6" r="23">
      <c s="4" r="A23" t="s">
        <v>278</v>
      </c>
    </row>
    <row spans="1:6" r="24">
      <c s="4" r="A24" t="s">
        <v>267</v>
      </c>
      <c s="6" r="B24" t="n">
        <v>26038</v>
      </c>
      <c s="6" r="C24" t="n">
        <v>29421</v>
      </c>
      <c s="6" r="D24" t="n">
        <v>48009</v>
      </c>
      <c s="6" r="E24" t="n">
        <v>52298</v>
      </c>
    </row>
    <row spans="1:6" r="25">
      <c s="4" r="A25" t="s">
        <v>279</v>
      </c>
    </row>
    <row spans="1:6" r="26">
      <c s="4" r="A26" t="s">
        <v>267</v>
      </c>
      <c s="6" r="B26" t="n">
        <v>3813</v>
      </c>
      <c s="6" r="C26" t="n">
        <v>4667</v>
      </c>
      <c s="6" r="D26" t="n">
        <v>11121</v>
      </c>
      <c s="6" r="E26" t="n">
        <v>14115</v>
      </c>
    </row>
    <row spans="1:6" r="27">
      <c s="4" r="A27" t="s">
        <v>280</v>
      </c>
    </row>
    <row spans="1:6" r="28">
      <c s="4" r="A28" t="s">
        <v>267</v>
      </c>
      <c s="6" r="B28" t="n">
        <v>852</v>
      </c>
      <c s="6" r="C28" t="n">
        <v>420</v>
      </c>
      <c s="6" r="D28" t="n">
        <v>2143</v>
      </c>
      <c s="6" r="E28" t="n">
        <v>986</v>
      </c>
    </row>
    <row spans="1:6" r="29">
      <c s="4" r="A29" t="s">
        <v>281</v>
      </c>
    </row>
    <row spans="1:6" r="30">
      <c s="4" r="A30" t="s">
        <v>267</v>
      </c>
      <c s="6" r="B30" t="n">
        <v>-826</v>
      </c>
      <c s="6" r="C30" t="n">
        <v>-811</v>
      </c>
      <c s="6" r="D30" t="n">
        <v>-1911</v>
      </c>
      <c s="6" r="E30" t="n">
        <v>-2811</v>
      </c>
    </row>
    <row spans="1:6" r="31">
      <c s="4" r="A31" t="s">
        <v>282</v>
      </c>
    </row>
    <row spans="1:6" r="32">
      <c s="4" r="A32" t="s">
        <v>267</v>
      </c>
      <c s="6" r="B32" t="n">
        <v>37013</v>
      </c>
      <c s="6" r="C32" t="n">
        <v>41128</v>
      </c>
      <c s="6" r="D32" t="n">
        <v>84973</v>
      </c>
      <c s="6" r="E32" t="n">
        <v>92048</v>
      </c>
    </row>
    <row spans="1:6" r="33">
      <c s="4" r="A33" t="s">
        <v>274</v>
      </c>
      <c s="6" r="B33" t="n">
        <v>288</v>
      </c>
      <c s="6" r="C33" t="n">
        <v>283</v>
      </c>
      <c s="6" r="D33" t="n">
        <v>862</v>
      </c>
      <c s="6" r="E33" t="n">
        <v>849</v>
      </c>
    </row>
    <row spans="1:6" r="34">
      <c s="4" r="A34" t="s">
        <v>96</v>
      </c>
      <c s="6" r="B34" t="n">
        <v>4266</v>
      </c>
      <c s="6" r="C34" t="n">
        <v>6406</v>
      </c>
      <c s="6" r="D34" t="n">
        <v>7825</v>
      </c>
      <c s="6" r="E34" t="n">
        <v>9607</v>
      </c>
    </row>
    <row spans="1:6" r="35">
      <c s="4" r="A35" t="s">
        <v>275</v>
      </c>
      <c s="6" r="B35" t="n">
        <v>140</v>
      </c>
      <c s="4" r="C35" t="s">
        <v>43</v>
      </c>
      <c s="6" r="D35" t="n">
        <v>339</v>
      </c>
      <c s="6" r="E35" t="n">
        <v>62</v>
      </c>
    </row>
    <row spans="1:6" r="36">
      <c s="4" r="A36" t="s">
        <v>276</v>
      </c>
      <c s="6" r="B36" t="n">
        <v>26110</v>
      </c>
      <c s="6" r="C36" t="n">
        <v>26711</v>
      </c>
      <c s="6" r="D36" t="n">
        <v>26110</v>
      </c>
      <c s="6" r="E36" t="n">
        <v>26711</v>
      </c>
    </row>
    <row spans="1:6" r="37">
      <c s="4" r="A37" t="s">
        <v>283</v>
      </c>
    </row>
    <row spans="1:6" r="38">
      <c s="4" r="A38" t="s">
        <v>267</v>
      </c>
      <c s="6" r="B38" t="n">
        <v>128</v>
      </c>
      <c s="6" r="C38" t="n">
        <v>392</v>
      </c>
      <c s="6" r="D38" t="n">
        <v>963</v>
      </c>
      <c s="6" r="E38" t="n">
        <v>1013</v>
      </c>
    </row>
    <row spans="1:6" r="39">
      <c s="4" r="A39" t="s">
        <v>284</v>
      </c>
    </row>
    <row spans="1:6" r="40">
      <c s="4" r="A40" t="s">
        <v>267</v>
      </c>
      <c s="6" r="B40" t="n">
        <v>44352</v>
      </c>
      <c s="6" r="C40" t="n">
        <v>44990</v>
      </c>
      <c s="6" r="D40" t="n">
        <v>102966</v>
      </c>
      <c s="6" r="E40" t="n">
        <v>99278</v>
      </c>
    </row>
    <row spans="1:6" r="41">
      <c s="4" r="A41" t="s">
        <v>285</v>
      </c>
    </row>
    <row spans="1:6" r="42">
      <c s="4" r="A42" t="s">
        <v>267</v>
      </c>
      <c s="6" r="B42" t="n">
        <v>18398</v>
      </c>
      <c s="6" r="C42" t="n">
        <v>17270</v>
      </c>
      <c s="6" r="D42" t="n">
        <v>53105</v>
      </c>
      <c s="6" r="E42" t="n">
        <v>48303</v>
      </c>
    </row>
    <row spans="1:6" r="43">
      <c s="4" r="A43" t="s">
        <v>286</v>
      </c>
    </row>
    <row spans="1:6" r="44">
      <c s="4" r="A44" t="s">
        <v>267</v>
      </c>
      <c s="6" r="B44" t="n">
        <v>8942</v>
      </c>
      <c s="6" r="C44" t="n">
        <v>7696</v>
      </c>
      <c s="6" r="D44" t="n">
        <v>23911</v>
      </c>
      <c s="6" r="E44" t="n">
        <v>19771</v>
      </c>
    </row>
    <row spans="1:6" r="45">
      <c s="4" r="A45" t="s">
        <v>287</v>
      </c>
    </row>
    <row spans="1:6" r="46">
      <c s="4" r="A46" t="s">
        <v>267</v>
      </c>
      <c s="6" r="B46" t="n">
        <v>71820</v>
      </c>
      <c s="6" r="C46" t="n">
        <v>70348</v>
      </c>
      <c s="6" r="D46" t="n">
        <v>180945</v>
      </c>
      <c s="6" r="E46" t="n">
        <v>168365</v>
      </c>
    </row>
    <row spans="1:6" r="47">
      <c s="4" r="A47" t="s">
        <v>274</v>
      </c>
      <c s="6" r="B47" t="n">
        <v>4095</v>
      </c>
      <c s="6" r="C47" t="n">
        <v>4052</v>
      </c>
      <c s="6" r="D47" t="n">
        <v>12122</v>
      </c>
      <c s="6" r="E47" t="n">
        <v>11827</v>
      </c>
    </row>
    <row spans="1:6" r="48">
      <c s="4" r="A48" t="s">
        <v>96</v>
      </c>
      <c s="6" r="B48" t="n">
        <v>11552</v>
      </c>
      <c s="6" r="C48" t="n">
        <v>11926</v>
      </c>
      <c s="6" r="D48" t="n">
        <v>15210</v>
      </c>
      <c s="6" r="E48" t="n">
        <v>15998</v>
      </c>
    </row>
    <row spans="1:6" r="49">
      <c s="4" r="A49" t="s">
        <v>275</v>
      </c>
      <c s="6" r="B49" t="n">
        <v>7385</v>
      </c>
      <c s="6" r="C49" t="n">
        <v>6932</v>
      </c>
      <c s="6" r="D49" t="n">
        <v>17412</v>
      </c>
      <c s="6" r="E49" t="n">
        <v>14053</v>
      </c>
    </row>
    <row spans="1:6" r="50">
      <c s="4" r="A50" t="s">
        <v>276</v>
      </c>
      <c s="6" r="B50" t="n">
        <v>181552</v>
      </c>
      <c s="6" r="C50" t="n">
        <v>174901</v>
      </c>
      <c s="6" r="D50" t="n">
        <v>181552</v>
      </c>
      <c s="6" r="E50" t="n">
        <v>174901</v>
      </c>
    </row>
    <row spans="1:6" r="51">
      <c s="4" r="A51" t="s">
        <v>267</v>
      </c>
      <c s="6" r="B51" t="n">
        <v>277981</v>
      </c>
      <c s="6" r="C51" t="n">
        <v>278724</v>
      </c>
      <c s="6" r="D51" t="n">
        <v>730541</v>
      </c>
      <c s="6" r="E51" t="n">
        <v>716484</v>
      </c>
    </row>
    <row spans="1:6" r="52">
      <c s="4" r="A52" t="s">
        <v>274</v>
      </c>
      <c s="6" r="B52" t="n">
        <v>10160</v>
      </c>
      <c s="6" r="C52" t="n">
        <v>9602</v>
      </c>
      <c s="6" r="D52" t="n">
        <v>29830</v>
      </c>
      <c s="6" r="E52" t="n">
        <v>28458</v>
      </c>
    </row>
    <row spans="1:6" r="53">
      <c s="4" r="A53" t="s">
        <v>96</v>
      </c>
      <c s="6" r="B53" t="n">
        <v>40437</v>
      </c>
      <c s="6" r="C53" t="n">
        <v>38811</v>
      </c>
      <c s="6" r="D53" t="n">
        <v>82076</v>
      </c>
      <c s="6" r="E53" t="n">
        <v>77226</v>
      </c>
    </row>
    <row spans="1:6" r="54">
      <c s="4" r="A54" t="s">
        <v>275</v>
      </c>
      <c s="6" r="B54" t="n">
        <v>13486</v>
      </c>
      <c s="6" r="C54" t="n">
        <v>16247</v>
      </c>
      <c s="6" r="D54" t="n">
        <v>37221</v>
      </c>
      <c s="6" r="E54" t="n">
        <v>34180</v>
      </c>
    </row>
    <row spans="1:6" r="55">
      <c s="4" r="A55" t="s">
        <v>276</v>
      </c>
      <c s="7" r="B55" t="n">
        <v>771233</v>
      </c>
      <c s="7" r="C55" t="n">
        <v>742926</v>
      </c>
      <c s="7" r="D55" t="n">
        <v>771233</v>
      </c>
      <c s="7" r="E55" t="n">
        <v>742926</v>
      </c>
      <c s="7" r="F55" t="n">
        <v>7429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s="1" r="A1" t="s">
        <v>288</v>
      </c>
      <c s="2" r="B1" t="s">
        <v>84</v>
      </c>
      <c s="2" r="D1" t="s">
        <v>1</v>
      </c>
    </row>
    <row spans="1:5" r="2">
      <c s="2" r="B2" t="s">
        <v>289</v>
      </c>
      <c s="2" r="C2" t="s">
        <v>290</v>
      </c>
      <c s="2" r="D2" t="s">
        <v>289</v>
      </c>
      <c s="2" r="E2" t="s">
        <v>290</v>
      </c>
    </row>
    <row spans="1:5" r="3">
      <c s="4" r="A3" t="s">
        <v>207</v>
      </c>
    </row>
    <row spans="1:5" r="4">
      <c s="4" r="A4" t="s">
        <v>208</v>
      </c>
      <c s="4" r="D4" t="s">
        <v>209</v>
      </c>
    </row>
    <row spans="1:5" r="5">
      <c s="4" r="A5" t="s">
        <v>210</v>
      </c>
    </row>
    <row spans="1:5" r="6">
      <c s="4" r="A6" t="s">
        <v>208</v>
      </c>
      <c s="4" r="D6" t="s">
        <v>211</v>
      </c>
    </row>
    <row spans="1:5" r="7">
      <c s="4" r="A7" t="s">
        <v>291</v>
      </c>
      <c s="7" r="B7" t="n">
        <v>0</v>
      </c>
      <c s="7" r="D7" t="n">
        <v>0</v>
      </c>
    </row>
    <row spans="1:5" r="8">
      <c s="4" r="A8" t="s">
        <v>292</v>
      </c>
      <c s="6" r="D8" t="n">
        <v>3</v>
      </c>
    </row>
    <row spans="1:5" r="9">
      <c s="4" r="A9" t="s">
        <v>293</v>
      </c>
      <c s="6" r="B9" t="n">
        <v>1267000</v>
      </c>
      <c s="7" r="C9" t="n">
        <v>1332000</v>
      </c>
      <c s="7" r="D9" t="n">
        <v>3924000</v>
      </c>
      <c s="7" r="E9" t="n">
        <v>4039000</v>
      </c>
    </row>
    <row spans="1:5" r="10">
      <c s="4" r="A10" t="s">
        <v>294</v>
      </c>
      <c s="6" r="B10" t="n">
        <v>5100000</v>
      </c>
      <c s="6" r="D10" t="n">
        <v>5100000</v>
      </c>
    </row>
    <row spans="1:5" r="11">
      <c s="4" r="A11" t="s">
        <v>295</v>
      </c>
      <c s="6" r="B11" t="n">
        <v>2600000</v>
      </c>
      <c s="6" r="D11" t="n">
        <v>2600000</v>
      </c>
    </row>
    <row spans="1:5" r="12">
      <c s="4" r="A12" t="s">
        <v>296</v>
      </c>
      <c s="6" r="B12" t="n">
        <v>1800000</v>
      </c>
      <c s="6" r="D12" t="n">
        <v>1800000</v>
      </c>
    </row>
    <row spans="1:5" r="13">
      <c s="4" r="A13" t="s">
        <v>297</v>
      </c>
      <c s="6" r="B13" t="n">
        <v>1700000</v>
      </c>
      <c s="6" r="D13" t="n">
        <v>1700000</v>
      </c>
    </row>
    <row spans="1:5" r="14">
      <c s="4" r="A14" t="s">
        <v>298</v>
      </c>
      <c s="6" r="B14" t="n">
        <v>1400000</v>
      </c>
      <c s="7" r="D14" t="n">
        <v>1400000</v>
      </c>
    </row>
    <row spans="1:5" r="15">
      <c s="4" r="A15" t="s">
        <v>299</v>
      </c>
      <c s="4" r="D15" t="s">
        <v>245</v>
      </c>
    </row>
    <row spans="1:5" r="16">
      <c s="4" r="A16" t="s">
        <v>300</v>
      </c>
      <c s="7" r="B16" t="n">
        <v>0</v>
      </c>
      <c s="7" r="D1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30</v>
      </c>
    </row>
    <row spans="1:3" r="2">
      <c s="4" r="A2" t="s">
        <v>302</v>
      </c>
    </row>
    <row spans="1:3" r="3">
      <c s="4" r="A3" t="s">
        <v>303</v>
      </c>
      <c s="7" r="B3" t="n">
        <v>13072</v>
      </c>
      <c s="7" r="C3" t="n">
        <v>13072</v>
      </c>
    </row>
    <row spans="1:3" r="4">
      <c s="4" r="A4" t="s">
        <v>304</v>
      </c>
    </row>
    <row spans="1:3" r="5">
      <c s="4" r="A5" t="s">
        <v>303</v>
      </c>
      <c s="6" r="B5" t="n">
        <v>592</v>
      </c>
      <c s="6" r="C5" t="n">
        <v>592</v>
      </c>
    </row>
    <row spans="1:3" r="6">
      <c s="4" r="A6" t="s">
        <v>305</v>
      </c>
      <c s="6" r="B6" t="n">
        <v>557</v>
      </c>
      <c s="6" r="C6" t="n">
        <v>538</v>
      </c>
    </row>
    <row spans="1:3" r="7">
      <c s="4" r="A7" t="s">
        <v>306</v>
      </c>
    </row>
    <row spans="1:3" r="8">
      <c s="4" r="A8" t="s">
        <v>303</v>
      </c>
      <c s="6" r="B8" t="n">
        <v>40797</v>
      </c>
      <c s="6" r="C8" t="n">
        <v>40797</v>
      </c>
    </row>
    <row spans="1:3" r="9">
      <c s="4" r="A9" t="s">
        <v>305</v>
      </c>
      <c s="6" r="B9" t="n">
        <v>36296</v>
      </c>
      <c s="6" r="C9" t="n">
        <v>33584</v>
      </c>
    </row>
    <row spans="1:3" r="10">
      <c s="4" r="A10" t="s">
        <v>307</v>
      </c>
    </row>
    <row spans="1:3" r="11">
      <c s="4" r="A11" t="s">
        <v>303</v>
      </c>
      <c s="6" r="B11" t="n">
        <v>3606</v>
      </c>
      <c s="6" r="C11" t="n">
        <v>3606</v>
      </c>
    </row>
    <row spans="1:3" r="12">
      <c s="4" r="A12" t="s">
        <v>305</v>
      </c>
      <c s="6" r="B12" t="n">
        <v>2869</v>
      </c>
      <c s="6" r="C12" t="n">
        <v>2802</v>
      </c>
    </row>
    <row spans="1:3" r="13">
      <c s="4" r="A13" t="s">
        <v>273</v>
      </c>
    </row>
    <row spans="1:3" r="14">
      <c s="4" r="A14" t="s">
        <v>305</v>
      </c>
      <c s="6" r="B14" t="n">
        <v>39722</v>
      </c>
      <c s="6" r="C14" t="n">
        <v>36924</v>
      </c>
    </row>
    <row spans="1:3" r="15">
      <c s="4" r="A15" t="s">
        <v>303</v>
      </c>
      <c s="6" r="B15" t="n">
        <v>58067</v>
      </c>
      <c s="6" r="C15" t="n">
        <v>58067</v>
      </c>
    </row>
    <row spans="1:3" r="16">
      <c s="4" r="A16" t="s">
        <v>308</v>
      </c>
    </row>
    <row spans="1:3" r="17">
      <c s="4" r="A17" t="s">
        <v>303</v>
      </c>
      <c s="6" r="B17" t="n">
        <v>7206</v>
      </c>
      <c s="6" r="C17" t="n">
        <v>7206</v>
      </c>
    </row>
    <row spans="1:3" r="18">
      <c s="4" r="A18" t="s">
        <v>309</v>
      </c>
    </row>
    <row spans="1:3" r="19">
      <c s="4" r="A19" t="s">
        <v>303</v>
      </c>
      <c s="6" r="B19" t="n">
        <v>160</v>
      </c>
      <c s="6" r="C19" t="n">
        <v>160</v>
      </c>
    </row>
    <row spans="1:3" r="20">
      <c s="4" r="A20" t="s">
        <v>305</v>
      </c>
      <c s="6" r="B20" t="n">
        <v>160</v>
      </c>
      <c s="6" r="C20" t="n">
        <v>114</v>
      </c>
    </row>
    <row spans="1:3" r="21">
      <c s="4" r="A21" t="s">
        <v>310</v>
      </c>
    </row>
    <row spans="1:3" r="22">
      <c s="4" r="A22" t="s">
        <v>303</v>
      </c>
      <c s="6" r="B22" t="n">
        <v>7979</v>
      </c>
      <c s="6" r="C22" t="n">
        <v>7979</v>
      </c>
    </row>
    <row spans="1:3" r="23">
      <c s="4" r="A23" t="s">
        <v>305</v>
      </c>
      <c s="6" r="B23" t="n">
        <v>1821</v>
      </c>
      <c s="6" r="C23" t="n">
        <v>1220</v>
      </c>
    </row>
    <row spans="1:3" r="24">
      <c s="4" r="A24" t="s">
        <v>282</v>
      </c>
    </row>
    <row spans="1:3" r="25">
      <c s="4" r="A25" t="s">
        <v>305</v>
      </c>
      <c s="6" r="B25" t="n">
        <v>1981</v>
      </c>
      <c s="6" r="C25" t="n">
        <v>1334</v>
      </c>
    </row>
    <row spans="1:3" r="26">
      <c s="4" r="A26" t="s">
        <v>303</v>
      </c>
      <c s="6" r="B26" t="n">
        <v>15345</v>
      </c>
      <c s="6" r="C26" t="n">
        <v>15345</v>
      </c>
    </row>
    <row spans="1:3" r="27">
      <c s="4" r="A27" t="s">
        <v>311</v>
      </c>
    </row>
    <row spans="1:3" r="28">
      <c s="4" r="A28" t="s">
        <v>303</v>
      </c>
      <c s="6" r="B28" t="n">
        <v>9315</v>
      </c>
      <c s="6" r="C28" t="n">
        <v>9315</v>
      </c>
    </row>
    <row spans="1:3" r="29">
      <c s="4" r="A29" t="s">
        <v>312</v>
      </c>
    </row>
    <row spans="1:3" r="30">
      <c s="4" r="A30" t="s">
        <v>303</v>
      </c>
      <c s="6" r="B30" t="n">
        <v>198</v>
      </c>
      <c s="6" r="C30" t="n">
        <v>198</v>
      </c>
    </row>
    <row spans="1:3" r="31">
      <c s="4" r="A31" t="s">
        <v>305</v>
      </c>
      <c s="6" r="B31" t="n">
        <v>198</v>
      </c>
      <c s="6" r="C31" t="n">
        <v>198</v>
      </c>
    </row>
    <row spans="1:3" r="32">
      <c s="4" r="A32" t="s">
        <v>313</v>
      </c>
    </row>
    <row spans="1:3" r="33">
      <c s="4" r="A33" t="s">
        <v>303</v>
      </c>
      <c s="6" r="B33" t="n">
        <v>6678</v>
      </c>
      <c s="6" r="C33" t="n">
        <v>6678</v>
      </c>
    </row>
    <row spans="1:3" r="34">
      <c s="4" r="A34" t="s">
        <v>305</v>
      </c>
      <c s="6" r="B34" t="n">
        <v>6501</v>
      </c>
      <c s="6" r="C34" t="n">
        <v>6075</v>
      </c>
    </row>
    <row spans="1:3" r="35">
      <c s="4" r="A35" t="s">
        <v>314</v>
      </c>
    </row>
    <row spans="1:3" r="36">
      <c s="4" r="A36" t="s">
        <v>303</v>
      </c>
      <c s="6" r="B36" t="n">
        <v>1601</v>
      </c>
      <c s="6" r="C36" t="n">
        <v>1601</v>
      </c>
    </row>
    <row spans="1:3" r="37">
      <c s="4" r="A37" t="s">
        <v>305</v>
      </c>
      <c s="6" r="B37" t="n">
        <v>907</v>
      </c>
      <c s="6" r="C37" t="n">
        <v>854</v>
      </c>
    </row>
    <row spans="1:3" r="38">
      <c s="4" r="A38" t="s">
        <v>287</v>
      </c>
    </row>
    <row spans="1:3" r="39">
      <c s="4" r="A39" t="s">
        <v>305</v>
      </c>
      <c s="6" r="B39" t="n">
        <v>7606</v>
      </c>
      <c s="6" r="C39" t="n">
        <v>7127</v>
      </c>
    </row>
    <row spans="1:3" r="40">
      <c s="4" r="A40" t="s">
        <v>303</v>
      </c>
      <c s="6" r="B40" t="n">
        <v>17792</v>
      </c>
      <c s="6" r="C40" t="n">
        <v>17792</v>
      </c>
    </row>
    <row spans="1:3" r="41">
      <c s="4" r="A41" t="s">
        <v>305</v>
      </c>
      <c s="6" r="B41" t="n">
        <v>49309</v>
      </c>
      <c s="6" r="C41" t="n">
        <v>45385</v>
      </c>
    </row>
    <row spans="1:3" r="42">
      <c s="4" r="A42" t="s">
        <v>303</v>
      </c>
      <c s="7" r="B42" t="n">
        <v>91204</v>
      </c>
      <c s="7" r="C42" t="n">
        <v>912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15</v>
      </c>
      <c s="2" r="B1" t="s">
        <v>2</v>
      </c>
      <c s="2" r="C1" t="s">
        <v>30</v>
      </c>
    </row>
    <row spans="1:3" r="2">
      <c s="4" r="A2" t="s">
        <v>273</v>
      </c>
    </row>
    <row spans="1:3" r="3">
      <c s="4" r="A3" t="s">
        <v>316</v>
      </c>
      <c s="7" r="B3" t="n">
        <v>46832</v>
      </c>
      <c s="7" r="C3" t="n">
        <v>46832</v>
      </c>
    </row>
    <row spans="1:3" r="4">
      <c s="4" r="A4" t="s">
        <v>282</v>
      </c>
    </row>
    <row spans="1:3" r="5">
      <c s="4" r="A5" t="s">
        <v>316</v>
      </c>
      <c s="6" r="B5" t="n">
        <v>3670</v>
      </c>
      <c s="6" r="C5" t="n">
        <v>3670</v>
      </c>
    </row>
    <row spans="1:3" r="6">
      <c s="4" r="A6" t="s">
        <v>287</v>
      </c>
    </row>
    <row spans="1:3" r="7">
      <c s="4" r="A7" t="s">
        <v>316</v>
      </c>
      <c s="6" r="B7" t="n">
        <v>35940</v>
      </c>
      <c s="6" r="C7" t="n">
        <v>35940</v>
      </c>
    </row>
    <row spans="1:3" r="8">
      <c s="4" r="A8" t="s">
        <v>316</v>
      </c>
      <c s="7" r="B8" t="n">
        <v>86442</v>
      </c>
      <c s="7" r="C8" t="n">
        <v>864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3</v>
      </c>
      <c s="2" r="C1" t="s">
        <v>84</v>
      </c>
      <c s="2" r="E1" t="s">
        <v>1</v>
      </c>
    </row>
    <row spans="1:6" r="2">
      <c s="2" r="C2" t="s">
        <v>2</v>
      </c>
      <c s="2" r="D2" t="s">
        <v>85</v>
      </c>
      <c s="2" r="E2" t="s">
        <v>2</v>
      </c>
      <c s="2" r="F2" t="s">
        <v>85</v>
      </c>
    </row>
    <row spans="1:6" r="3">
      <c s="4" r="A3" t="s">
        <v>86</v>
      </c>
      <c s="7" r="C3" t="n">
        <v>277981</v>
      </c>
      <c s="7" r="D3" t="n">
        <v>278724</v>
      </c>
      <c s="7" r="E3" t="n">
        <v>730541</v>
      </c>
      <c s="7" r="F3" t="n">
        <v>716484</v>
      </c>
    </row>
    <row spans="1:6" r="4">
      <c s="4" r="A4" t="s">
        <v>87</v>
      </c>
      <c s="4" r="B4" t="s">
        <v>88</v>
      </c>
      <c s="6" r="C4" t="n">
        <v>185895</v>
      </c>
      <c s="6" r="D4" t="n">
        <v>188328</v>
      </c>
      <c s="6" r="E4" t="n">
        <v>505871</v>
      </c>
      <c s="6" r="F4" t="n">
        <v>498037</v>
      </c>
    </row>
    <row spans="1:6" r="5">
      <c s="4" r="A5" t="s">
        <v>89</v>
      </c>
      <c s="6" r="C5" t="n">
        <v>92086</v>
      </c>
      <c s="6" r="D5" t="n">
        <v>90396</v>
      </c>
      <c s="6" r="E5" t="n">
        <v>224670</v>
      </c>
      <c s="6" r="F5" t="n">
        <v>218447</v>
      </c>
    </row>
    <row spans="1:6" r="6">
      <c s="3" r="A6" t="s">
        <v>90</v>
      </c>
    </row>
    <row spans="1:6" r="7">
      <c s="8" r="A7" t="n">
        <v>-2</v>
      </c>
      <c s="4" r="B7" t="s">
        <v>91</v>
      </c>
      <c s="6" r="C7" t="n">
        <v>23721</v>
      </c>
      <c s="6" r="D7" t="n">
        <v>23201</v>
      </c>
      <c s="6" r="E7" t="n">
        <v>63714</v>
      </c>
      <c s="6" r="F7" t="n">
        <v>62674</v>
      </c>
    </row>
    <row spans="1:6" r="8">
      <c s="9" r="A8" t="n">
        <v>-3</v>
      </c>
      <c s="4" r="B8" t="s">
        <v>92</v>
      </c>
      <c s="6" r="C8" t="n">
        <v>19006</v>
      </c>
      <c s="6" r="D8" t="n">
        <v>20429</v>
      </c>
      <c s="6" r="E8" t="n">
        <v>54784</v>
      </c>
      <c s="6" r="F8" t="n">
        <v>55583</v>
      </c>
    </row>
    <row spans="1:6" r="9">
      <c s="10" r="A9" t="n">
        <v>-4</v>
      </c>
      <c s="4" r="B9" t="s">
        <v>93</v>
      </c>
      <c s="6" r="C9" t="n">
        <v>8530</v>
      </c>
      <c s="6" r="D9" t="n">
        <v>7910</v>
      </c>
      <c s="6" r="E9" t="n">
        <v>23857</v>
      </c>
      <c s="6" r="F9" t="n">
        <v>22897</v>
      </c>
    </row>
    <row spans="1:6" r="10">
      <c s="4" r="A10" t="s">
        <v>94</v>
      </c>
      <c s="6" r="C10" t="n">
        <v>392</v>
      </c>
      <c s="6" r="D10" t="n">
        <v>45</v>
      </c>
      <c s="6" r="E10" t="n">
        <v>239</v>
      </c>
      <c s="6" r="F10" t="n">
        <v>67</v>
      </c>
    </row>
    <row spans="1:6" r="11">
      <c s="4" r="A11" t="s">
        <v>95</v>
      </c>
      <c s="6" r="C11" t="n">
        <v>51649</v>
      </c>
      <c s="6" r="D11" t="n">
        <v>51585</v>
      </c>
      <c s="6" r="E11" t="n">
        <v>142594</v>
      </c>
      <c s="6" r="F11" t="n">
        <v>141221</v>
      </c>
    </row>
    <row spans="1:6" r="12">
      <c s="4" r="A12" t="s">
        <v>96</v>
      </c>
      <c s="6" r="C12" t="n">
        <v>40437</v>
      </c>
      <c s="6" r="D12" t="n">
        <v>38811</v>
      </c>
      <c s="6" r="E12" t="n">
        <v>82076</v>
      </c>
      <c s="6" r="F12" t="n">
        <v>77226</v>
      </c>
    </row>
    <row spans="1:6" r="13">
      <c s="3" r="A13" t="s">
        <v>97</v>
      </c>
    </row>
    <row spans="1:6" r="14">
      <c s="4" r="A14" t="s">
        <v>98</v>
      </c>
      <c s="6" r="C14" t="n">
        <v>981</v>
      </c>
      <c s="6" r="D14" t="n">
        <v>-53</v>
      </c>
      <c s="6" r="E14" t="n">
        <v>3118</v>
      </c>
      <c s="6" r="F14" t="n">
        <v>2579</v>
      </c>
    </row>
    <row spans="1:6" r="15">
      <c s="4" r="A15" t="s">
        <v>99</v>
      </c>
      <c s="6" r="C15" t="n">
        <v>-31</v>
      </c>
      <c s="6" r="D15" t="n">
        <v>-34</v>
      </c>
      <c s="6" r="E15" t="n">
        <v>-94</v>
      </c>
      <c s="6" r="F15" t="n">
        <v>-88</v>
      </c>
    </row>
    <row spans="1:6" r="16">
      <c s="4" r="A16" t="s">
        <v>100</v>
      </c>
      <c s="6" r="C16" t="n">
        <v>41387</v>
      </c>
      <c s="6" r="D16" t="n">
        <v>38724</v>
      </c>
      <c s="6" r="E16" t="n">
        <v>85100</v>
      </c>
      <c s="6" r="F16" t="n">
        <v>79717</v>
      </c>
    </row>
    <row spans="1:6" r="17">
      <c s="4" r="A17" t="s">
        <v>101</v>
      </c>
      <c s="6" r="C17" t="n">
        <v>14596</v>
      </c>
      <c s="6" r="D17" t="n">
        <v>14262</v>
      </c>
      <c s="6" r="E17" t="n">
        <v>29743</v>
      </c>
      <c s="6" r="F17" t="n">
        <v>29362</v>
      </c>
    </row>
    <row spans="1:6" r="18">
      <c s="4" r="A18" t="s">
        <v>102</v>
      </c>
      <c s="7" r="C18" t="n">
        <v>26791</v>
      </c>
      <c s="7" r="D18" t="n">
        <v>24462</v>
      </c>
      <c s="7" r="E18" t="n">
        <v>55357</v>
      </c>
      <c s="7" r="F18" t="n">
        <v>50355</v>
      </c>
    </row>
    <row spans="1:6" r="19">
      <c s="4" r="A19" t="s">
        <v>103</v>
      </c>
      <c s="11" r="C19" t="n">
        <v>1.43</v>
      </c>
      <c s="11" r="D19" t="n">
        <v>1.3</v>
      </c>
      <c s="11" r="E19" t="n">
        <v>2.95</v>
      </c>
      <c s="11" r="F19" t="n">
        <v>2.68</v>
      </c>
    </row>
    <row spans="1:6" r="20">
      <c s="4" r="A20" t="s">
        <v>104</v>
      </c>
      <c s="6" r="C20" t="n">
        <v>18705</v>
      </c>
      <c s="6" r="D20" t="n">
        <v>18823</v>
      </c>
      <c s="6" r="E20" t="n">
        <v>18765</v>
      </c>
      <c s="6" r="F20" t="n">
        <v>18815</v>
      </c>
    </row>
    <row spans="1:6" r="21">
      <c s="4" r="A21" t="s">
        <v>105</v>
      </c>
      <c s="11" r="C21" t="n">
        <v>1.44</v>
      </c>
      <c s="11" r="D21" t="n">
        <v>1.31</v>
      </c>
      <c s="11" r="E21" t="n">
        <v>2.97</v>
      </c>
      <c s="11" r="F21" t="n">
        <v>2.7</v>
      </c>
    </row>
    <row spans="1:6" r="22">
      <c s="4" r="A22" t="s">
        <v>106</v>
      </c>
      <c s="6" r="C22" t="n">
        <v>18615</v>
      </c>
      <c s="6" r="D22" t="n">
        <v>18691</v>
      </c>
      <c s="6" r="E22" t="n">
        <v>18646</v>
      </c>
      <c s="6" r="F22" t="n">
        <v>18683</v>
      </c>
    </row>
    <row spans="1:6" r="23">
      <c r="A23" t="n"/>
    </row>
    <row spans="1:6" r="24">
      <c s="4" r="A24" t="s">
        <v>88</v>
      </c>
      <c s="4" r="B24" t="s">
        <v>107</v>
      </c>
    </row>
    <row spans="1:6" r="25">
      <c s="4" r="A25" t="s">
        <v>91</v>
      </c>
      <c s="4" r="B25" t="s">
        <v>108</v>
      </c>
    </row>
    <row spans="1:6" r="26">
      <c s="4" r="A26" t="s">
        <v>92</v>
      </c>
      <c s="4" r="B26" t="s">
        <v>109</v>
      </c>
    </row>
    <row spans="1:6" r="27">
      <c s="4" r="A27" t="s">
        <v>93</v>
      </c>
      <c s="4" r="B27" t="s">
        <v>110</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s="1" r="A1" t="s">
        <v>317</v>
      </c>
      <c s="2" r="B1" t="s">
        <v>84</v>
      </c>
      <c s="2" r="D1" t="s">
        <v>1</v>
      </c>
    </row>
    <row spans="1:6" r="2">
      <c s="2" r="B2" t="s">
        <v>289</v>
      </c>
      <c s="2" r="C2" t="s">
        <v>290</v>
      </c>
      <c s="2" r="D2" t="s">
        <v>289</v>
      </c>
      <c s="2" r="E2" t="s">
        <v>290</v>
      </c>
      <c s="2" r="F2" t="s">
        <v>318</v>
      </c>
    </row>
    <row spans="1:6" r="3">
      <c s="4" r="A3" t="s">
        <v>319</v>
      </c>
    </row>
    <row spans="1:6" r="4">
      <c s="4" r="A4" t="s">
        <v>320</v>
      </c>
      <c s="7" r="B4" t="n">
        <v>884000</v>
      </c>
      <c s="7" r="D4" t="n">
        <v>884000</v>
      </c>
    </row>
    <row spans="1:6" r="5">
      <c s="4" r="A5" t="s">
        <v>321</v>
      </c>
      <c s="6" r="D5" t="n">
        <v>4</v>
      </c>
    </row>
    <row spans="1:6" r="6">
      <c s="4" r="A6" t="s">
        <v>322</v>
      </c>
      <c s="6" r="B6" t="n">
        <v>13100000</v>
      </c>
      <c s="7" r="D6" t="n">
        <v>13100000</v>
      </c>
    </row>
    <row spans="1:6" r="7">
      <c s="4" r="A7" t="s">
        <v>323</v>
      </c>
    </row>
    <row spans="1:6" r="8">
      <c s="4" r="A8" t="s">
        <v>320</v>
      </c>
      <c s="6" r="B8" t="n">
        <v>479000</v>
      </c>
      <c s="6" r="D8" t="n">
        <v>479000</v>
      </c>
      <c s="7" r="F8" t="n">
        <v>163000</v>
      </c>
    </row>
    <row spans="1:6" r="9">
      <c s="4" r="A9" t="s">
        <v>322</v>
      </c>
      <c s="6" r="B9" t="n">
        <v>14800000</v>
      </c>
      <c s="7" r="D9" t="n">
        <v>14800000</v>
      </c>
    </row>
    <row spans="1:6" r="10">
      <c s="4" r="A10" t="s">
        <v>324</v>
      </c>
      <c s="6" r="D10" t="n">
        <v>12</v>
      </c>
    </row>
    <row spans="1:6" r="11">
      <c s="4" r="A11" t="s">
        <v>325</v>
      </c>
    </row>
    <row spans="1:6" r="12">
      <c s="4" r="A12" t="s">
        <v>320</v>
      </c>
      <c s="6" r="B12" t="n">
        <v>884000</v>
      </c>
      <c s="7" r="D12" t="n">
        <v>884000</v>
      </c>
      <c s="6" r="F12" t="n">
        <v>827000</v>
      </c>
    </row>
    <row spans="1:6" r="13">
      <c s="4" r="A13" t="s">
        <v>326</v>
      </c>
      <c s="4" r="D13" t="s">
        <v>327</v>
      </c>
    </row>
    <row spans="1:6" r="14">
      <c s="4" r="A14" t="s">
        <v>328</v>
      </c>
    </row>
    <row spans="1:6" r="15">
      <c s="4" r="A15" t="s">
        <v>329</v>
      </c>
      <c s="6" r="B15" t="n">
        <v>85000000</v>
      </c>
      <c s="7" r="D15" t="n">
        <v>85000000</v>
      </c>
    </row>
    <row spans="1:6" r="16">
      <c s="4" r="A16" t="s">
        <v>330</v>
      </c>
      <c s="4" r="D16" t="s">
        <v>209</v>
      </c>
    </row>
    <row spans="1:6" r="17">
      <c s="4" r="A17" t="s">
        <v>320</v>
      </c>
      <c s="6" r="B17" t="n">
        <v>1363000</v>
      </c>
      <c s="7" r="D17" t="n">
        <v>1363000</v>
      </c>
      <c s="6" r="F17" t="n">
        <v>990000</v>
      </c>
    </row>
    <row spans="1:6" r="18">
      <c s="4" r="A18" t="s">
        <v>329</v>
      </c>
      <c s="6" r="B18" t="n">
        <v>105864000</v>
      </c>
      <c s="6" r="D18" t="n">
        <v>105864000</v>
      </c>
      <c s="7" r="F18" t="n">
        <v>66660000</v>
      </c>
    </row>
    <row spans="1:6" r="19">
      <c s="4" r="A19" t="s">
        <v>140</v>
      </c>
      <c s="6" r="B19" t="n">
        <v>5624000</v>
      </c>
      <c s="7" r="C19" t="n">
        <v>26367000</v>
      </c>
      <c s="6" r="D19" t="n">
        <v>11008000</v>
      </c>
      <c s="7" r="E19" t="n">
        <v>39968000</v>
      </c>
    </row>
    <row spans="1:6" r="20">
      <c s="4" r="A20" t="s">
        <v>331</v>
      </c>
      <c s="7" r="B20" t="n">
        <v>-176000</v>
      </c>
      <c s="7" r="C20" t="n">
        <v>-1395000</v>
      </c>
      <c s="7" r="D20" t="n">
        <v>-582000</v>
      </c>
      <c s="7" r="E20" t="n">
        <v>-190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32</v>
      </c>
      <c s="2" r="B1" t="s">
        <v>2</v>
      </c>
      <c s="2" r="C1" t="s">
        <v>30</v>
      </c>
    </row>
    <row spans="1:3" r="2">
      <c s="4" r="A2" t="s">
        <v>328</v>
      </c>
    </row>
    <row spans="1:3" r="3">
      <c s="4" r="A3" t="s">
        <v>333</v>
      </c>
      <c s="7" r="B3" t="n">
        <v>104904000</v>
      </c>
      <c s="7" r="C3" t="n">
        <v>66660000</v>
      </c>
    </row>
    <row spans="1:3" r="4">
      <c s="4" r="A4" t="s">
        <v>334</v>
      </c>
      <c s="6" r="B4" t="n">
        <v>594000</v>
      </c>
      <c s="6" r="C4" t="n">
        <v>15000</v>
      </c>
    </row>
    <row spans="1:3" r="5">
      <c s="4" r="A5" t="s">
        <v>335</v>
      </c>
      <c s="6" r="B5" t="n">
        <v>418000</v>
      </c>
      <c s="6" r="C5" t="n">
        <v>663000</v>
      </c>
    </row>
    <row spans="1:3" r="6">
      <c s="4" r="A6" t="s">
        <v>336</v>
      </c>
      <c s="6" r="B6" t="n">
        <v>105080000</v>
      </c>
      <c s="6" r="C6" t="n">
        <v>66012000</v>
      </c>
    </row>
    <row spans="1:3" r="7">
      <c s="4" r="A7" t="s">
        <v>325</v>
      </c>
    </row>
    <row spans="1:3" r="8">
      <c s="4" r="A8" t="s">
        <v>337</v>
      </c>
      <c s="6" r="B8" t="n">
        <v>13987000</v>
      </c>
      <c s="6" r="C8" t="n">
        <v>20041000</v>
      </c>
    </row>
    <row spans="1:3" r="9">
      <c s="4" r="A9" t="s">
        <v>338</v>
      </c>
      <c s="4" r="B9" t="s">
        <v>43</v>
      </c>
      <c s="4" r="C9" t="s">
        <v>43</v>
      </c>
    </row>
    <row spans="1:3" r="10">
      <c s="4" r="A10" t="s">
        <v>320</v>
      </c>
      <c s="6" r="B10" t="n">
        <v>884000</v>
      </c>
      <c s="6" r="C10" t="n">
        <v>827000</v>
      </c>
    </row>
    <row spans="1:3" r="11">
      <c s="4" r="A11" t="s">
        <v>339</v>
      </c>
      <c s="6" r="B11" t="n">
        <v>13103000</v>
      </c>
      <c s="6" r="C11" t="n">
        <v>19214000</v>
      </c>
    </row>
    <row spans="1:3" r="12">
      <c s="4" r="A12" t="s">
        <v>340</v>
      </c>
    </row>
    <row spans="1:3" r="13">
      <c s="4" r="A13" t="s">
        <v>333</v>
      </c>
      <c s="6" r="B13" t="n">
        <v>960000</v>
      </c>
    </row>
    <row spans="1:3" r="14">
      <c s="4" r="A14" t="s">
        <v>334</v>
      </c>
      <c s="6" r="B14" t="n">
        <v>11000</v>
      </c>
    </row>
    <row spans="1:3" r="15">
      <c s="4" r="A15" t="s">
        <v>335</v>
      </c>
      <c s="4" r="B15" t="s">
        <v>43</v>
      </c>
    </row>
    <row spans="1:3" r="16">
      <c s="4" r="A16" t="s">
        <v>336</v>
      </c>
      <c s="6" r="B16" t="n">
        <v>971000</v>
      </c>
    </row>
    <row spans="1:3" r="17">
      <c s="4" r="A17" t="s">
        <v>323</v>
      </c>
    </row>
    <row spans="1:3" r="18">
      <c s="4" r="A18" t="s">
        <v>337</v>
      </c>
      <c s="6" r="B18" t="n">
        <v>16791000</v>
      </c>
      <c s="6" r="C18" t="n">
        <v>20473000</v>
      </c>
    </row>
    <row spans="1:3" r="19">
      <c s="4" r="A19" t="s">
        <v>338</v>
      </c>
      <c s="6" r="B19" t="n">
        <v>25000</v>
      </c>
      <c s="6" r="C19" t="n">
        <v>114000</v>
      </c>
    </row>
    <row spans="1:3" r="20">
      <c s="4" r="A20" t="s">
        <v>320</v>
      </c>
      <c s="6" r="B20" t="n">
        <v>479000</v>
      </c>
      <c s="6" r="C20" t="n">
        <v>163000</v>
      </c>
    </row>
    <row spans="1:3" r="21">
      <c s="4" r="A21" t="s">
        <v>339</v>
      </c>
      <c s="6" r="B21" t="n">
        <v>16337000</v>
      </c>
      <c s="6" r="C21" t="n">
        <v>20424000</v>
      </c>
    </row>
    <row spans="1:3" r="22">
      <c s="4" r="A22" t="s">
        <v>333</v>
      </c>
      <c s="6" r="B22" t="n">
        <v>105864000</v>
      </c>
      <c s="6" r="C22" t="n">
        <v>66660000</v>
      </c>
    </row>
    <row spans="1:3" r="23">
      <c s="4" r="A23" t="s">
        <v>334</v>
      </c>
      <c s="6" r="B23" t="n">
        <v>605000</v>
      </c>
      <c s="6" r="C23" t="n">
        <v>15000</v>
      </c>
    </row>
    <row spans="1:3" r="24">
      <c s="4" r="A24" t="s">
        <v>335</v>
      </c>
      <c s="6" r="B24" t="n">
        <v>418000</v>
      </c>
      <c s="6" r="C24" t="n">
        <v>663000</v>
      </c>
    </row>
    <row spans="1:3" r="25">
      <c s="4" r="A25" t="s">
        <v>336</v>
      </c>
      <c s="6" r="B25" t="n">
        <v>106051000</v>
      </c>
      <c s="6" r="C25" t="n">
        <v>66012000</v>
      </c>
    </row>
    <row spans="1:3" r="26">
      <c s="4" r="A26" t="s">
        <v>337</v>
      </c>
      <c s="6" r="B26" t="n">
        <v>30778000</v>
      </c>
      <c s="6" r="C26" t="n">
        <v>40514000</v>
      </c>
    </row>
    <row spans="1:3" r="27">
      <c s="4" r="A27" t="s">
        <v>338</v>
      </c>
      <c s="6" r="B27" t="n">
        <v>25000</v>
      </c>
      <c s="6" r="C27" t="n">
        <v>114000</v>
      </c>
    </row>
    <row spans="1:3" r="28">
      <c s="4" r="A28" t="s">
        <v>320</v>
      </c>
      <c s="6" r="B28" t="n">
        <v>1363000</v>
      </c>
      <c s="6" r="C28" t="n">
        <v>990000</v>
      </c>
    </row>
    <row spans="1:3" r="29">
      <c s="4" r="A29" t="s">
        <v>339</v>
      </c>
      <c s="7" r="B29" t="n">
        <v>29440000</v>
      </c>
      <c s="7" r="C29" t="n">
        <v>3963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30</v>
      </c>
    </row>
    <row spans="1:3" r="2">
      <c s="4" r="A2" t="s">
        <v>342</v>
      </c>
      <c s="7" r="B2" t="n">
        <v>9667</v>
      </c>
      <c s="4" r="C2" t="s">
        <v>43</v>
      </c>
    </row>
    <row spans="1:3" r="3">
      <c s="4" r="A3" t="s">
        <v>342</v>
      </c>
      <c s="6" r="B3" t="n">
        <v>9675</v>
      </c>
      <c s="4" r="C3" t="s">
        <v>43</v>
      </c>
    </row>
    <row spans="1:3" r="4">
      <c s="4" r="A4" t="s">
        <v>343</v>
      </c>
      <c s="6" r="B4" t="n">
        <v>96197</v>
      </c>
      <c s="6" r="C4" t="n">
        <v>63522</v>
      </c>
    </row>
    <row spans="1:3" r="5">
      <c s="4" r="A5" t="s">
        <v>344</v>
      </c>
      <c s="6" r="B5" t="n">
        <v>96376</v>
      </c>
      <c s="6" r="C5" t="n">
        <v>63010</v>
      </c>
    </row>
    <row spans="1:3" r="6">
      <c s="4" r="A6" t="s">
        <v>345</v>
      </c>
      <c s="4" r="B6" t="s">
        <v>43</v>
      </c>
      <c s="6" r="C6" t="n">
        <v>3138</v>
      </c>
    </row>
    <row spans="1:3" r="7">
      <c s="4" r="A7" t="s">
        <v>345</v>
      </c>
      <c s="4" r="B7" t="s">
        <v>43</v>
      </c>
      <c s="6" r="C7" t="n">
        <v>3002</v>
      </c>
    </row>
    <row spans="1:3" r="8">
      <c s="4" r="A8" t="s">
        <v>329</v>
      </c>
      <c s="6" r="B8" t="n">
        <v>105864</v>
      </c>
      <c s="6" r="C8" t="n">
        <v>66660</v>
      </c>
    </row>
    <row spans="1:3" r="9">
      <c s="4" r="A9" t="s">
        <v>336</v>
      </c>
      <c s="6" r="B9" t="n">
        <v>106051</v>
      </c>
      <c s="6" r="C9" t="n">
        <v>66012</v>
      </c>
    </row>
    <row spans="1:3" r="10">
      <c s="4" r="A10" t="s">
        <v>42</v>
      </c>
      <c s="6" r="B10" t="n">
        <v>9667</v>
      </c>
      <c s="4" r="C10" t="s">
        <v>43</v>
      </c>
    </row>
    <row spans="1:3" r="11">
      <c s="4" r="A11" t="s">
        <v>346</v>
      </c>
      <c s="6" r="B11" t="n">
        <v>9675</v>
      </c>
      <c s="4" r="C11" t="s">
        <v>43</v>
      </c>
    </row>
    <row spans="1:3" r="12">
      <c s="4" r="A12" t="s">
        <v>347</v>
      </c>
      <c s="6" r="B12" t="n">
        <v>96197</v>
      </c>
      <c s="6" r="C12" t="n">
        <v>66660</v>
      </c>
    </row>
    <row spans="1:3" r="13">
      <c s="4" r="A13" t="s">
        <v>347</v>
      </c>
      <c s="7" r="B13" t="n">
        <v>96376</v>
      </c>
      <c s="7" r="C13" t="n">
        <v>660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84</v>
      </c>
      <c s="2" r="D1" t="s">
        <v>1</v>
      </c>
    </row>
    <row spans="1:5" r="2">
      <c s="2" r="B2" t="s">
        <v>349</v>
      </c>
      <c s="2" r="C2" t="s">
        <v>85</v>
      </c>
      <c s="2" r="D2" t="s">
        <v>349</v>
      </c>
      <c s="2" r="E2" t="s">
        <v>85</v>
      </c>
    </row>
    <row spans="1:5" r="3">
      <c s="4" r="A3" t="s">
        <v>350</v>
      </c>
    </row>
    <row spans="1:5" r="4">
      <c s="4" r="A4" t="s">
        <v>351</v>
      </c>
      <c s="7" r="B4" t="n">
        <v>-10701</v>
      </c>
      <c s="7" r="C4" t="n">
        <v>-7501</v>
      </c>
      <c s="7" r="D4" t="n">
        <v>-10021</v>
      </c>
      <c s="7" r="E4" t="n">
        <v>-4632</v>
      </c>
    </row>
    <row spans="1:5" r="5">
      <c s="4" r="A5" t="s">
        <v>352</v>
      </c>
      <c s="6" r="B5" t="n">
        <v>-1387</v>
      </c>
      <c s="6" r="C5" t="n">
        <v>-420</v>
      </c>
      <c s="6" r="D5" t="n">
        <v>-2067</v>
      </c>
      <c s="6" r="E5" t="n">
        <v>-3289</v>
      </c>
    </row>
    <row spans="1:5" r="6">
      <c s="4" r="A6" t="s">
        <v>353</v>
      </c>
      <c s="4" r="B6" t="s">
        <v>43</v>
      </c>
      <c s="4" r="C6" t="s">
        <v>43</v>
      </c>
      <c s="4" r="D6" t="s">
        <v>43</v>
      </c>
      <c s="4" r="E6" t="s">
        <v>43</v>
      </c>
    </row>
    <row spans="1:5" r="7">
      <c s="4" r="A7" t="s">
        <v>354</v>
      </c>
      <c s="6" r="B7" t="n">
        <v>-12088</v>
      </c>
      <c s="6" r="C7" t="n">
        <v>-7921</v>
      </c>
      <c s="6" r="D7" t="n">
        <v>-12088</v>
      </c>
      <c s="6" r="E7" t="n">
        <v>-7921</v>
      </c>
    </row>
    <row spans="1:5" r="8">
      <c s="4" r="A8" t="s">
        <v>355</v>
      </c>
    </row>
    <row spans="1:5" r="9">
      <c s="4" r="A9" t="s">
        <v>351</v>
      </c>
      <c s="6" r="B9" t="n">
        <v>-1978</v>
      </c>
      <c s="6" r="C9" t="n">
        <v>-2745</v>
      </c>
      <c s="6" r="D9" t="n">
        <v>-876</v>
      </c>
      <c s="6" r="E9" t="n">
        <v>-1356</v>
      </c>
    </row>
    <row spans="1:5" r="10">
      <c s="4" r="A10" t="s">
        <v>352</v>
      </c>
      <c s="6" r="B10" t="n">
        <v>534</v>
      </c>
      <c s="6" r="C10" t="n">
        <v>-728</v>
      </c>
      <c s="6" r="D10" t="n">
        <v>-812</v>
      </c>
      <c s="6" r="E10" t="n">
        <v>-2333</v>
      </c>
    </row>
    <row spans="1:5" r="11">
      <c s="4" r="A11" t="s">
        <v>353</v>
      </c>
      <c s="6" r="B11" t="n">
        <v>106</v>
      </c>
      <c s="6" r="C11" t="n">
        <v>1099</v>
      </c>
      <c s="6" r="D11" t="n">
        <v>350</v>
      </c>
      <c s="6" r="E11" t="n">
        <v>1315</v>
      </c>
    </row>
    <row spans="1:5" r="12">
      <c s="4" r="A12" t="s">
        <v>354</v>
      </c>
      <c s="6" r="B12" t="n">
        <v>-1338</v>
      </c>
      <c s="6" r="C12" t="n">
        <v>-2374</v>
      </c>
      <c s="6" r="D12" t="n">
        <v>-1338</v>
      </c>
      <c s="6" r="E12" t="n">
        <v>-2374</v>
      </c>
    </row>
    <row spans="1:5" r="13">
      <c s="4" r="A13" t="s">
        <v>351</v>
      </c>
      <c s="6" r="B13" t="n">
        <v>-12679</v>
      </c>
      <c s="6" r="C13" t="n">
        <v>-10246</v>
      </c>
      <c s="6" r="D13" t="n">
        <v>-10897</v>
      </c>
      <c s="6" r="E13" t="n">
        <v>-5988</v>
      </c>
    </row>
    <row spans="1:5" r="14">
      <c s="4" r="A14" t="s">
        <v>352</v>
      </c>
      <c s="6" r="B14" t="n">
        <v>-853</v>
      </c>
      <c s="6" r="C14" t="n">
        <v>-1148</v>
      </c>
      <c s="6" r="D14" t="n">
        <v>-2879</v>
      </c>
      <c s="6" r="E14" t="n">
        <v>-5622</v>
      </c>
    </row>
    <row spans="1:5" r="15">
      <c s="4" r="A15" t="s">
        <v>353</v>
      </c>
      <c s="6" r="B15" t="n">
        <v>106</v>
      </c>
      <c s="6" r="C15" t="n">
        <v>1099</v>
      </c>
      <c s="6" r="D15" t="n">
        <v>350</v>
      </c>
      <c s="6" r="E15" t="n">
        <v>1315</v>
      </c>
    </row>
    <row spans="1:5" r="16">
      <c s="4" r="A16" t="s">
        <v>354</v>
      </c>
      <c s="7" r="B16" t="n">
        <v>-13426</v>
      </c>
      <c s="7" r="C16" t="n">
        <v>-10295</v>
      </c>
      <c s="7" r="D16" t="n">
        <v>-13426</v>
      </c>
      <c s="7" r="E16" t="n">
        <v>-102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84</v>
      </c>
      <c s="2" r="D1" t="s">
        <v>1</v>
      </c>
    </row>
    <row spans="1:5" r="2">
      <c s="2" r="B2" t="s">
        <v>2</v>
      </c>
      <c s="2" r="C2" t="s">
        <v>85</v>
      </c>
      <c s="2" r="D2" t="s">
        <v>2</v>
      </c>
      <c s="2" r="E2" t="s">
        <v>85</v>
      </c>
    </row>
    <row spans="1:5" r="3">
      <c s="4" r="A3" t="s">
        <v>112</v>
      </c>
    </row>
    <row spans="1:5" r="4">
      <c s="4" r="A4" t="s">
        <v>113</v>
      </c>
      <c s="7" r="B4" t="n">
        <v>174</v>
      </c>
      <c s="7" r="C4" t="n">
        <v>134</v>
      </c>
      <c s="7" r="D4" t="n">
        <v>445</v>
      </c>
      <c s="7" r="E4" t="n">
        <v>354</v>
      </c>
    </row>
    <row spans="1:5" r="5">
      <c s="4" r="A5" t="s">
        <v>114</v>
      </c>
    </row>
    <row spans="1:5" r="6">
      <c s="4" r="A6" t="s">
        <v>113</v>
      </c>
      <c s="6" r="B6" t="n">
        <v>264</v>
      </c>
      <c s="6" r="C6" t="n">
        <v>201</v>
      </c>
      <c s="6" r="D6" t="n">
        <v>673</v>
      </c>
      <c s="6" r="E6" t="n">
        <v>531</v>
      </c>
    </row>
    <row spans="1:5" r="7">
      <c s="4" r="A7" t="s">
        <v>115</v>
      </c>
    </row>
    <row spans="1:5" r="8">
      <c s="4" r="A8" t="s">
        <v>113</v>
      </c>
      <c s="6" r="B8" t="n">
        <v>13</v>
      </c>
      <c s="6" r="C8" t="n">
        <v>12</v>
      </c>
      <c s="6" r="D8" t="n">
        <v>35</v>
      </c>
      <c s="6" r="E8" t="n">
        <v>33</v>
      </c>
    </row>
    <row spans="1:5" r="9">
      <c s="4" r="A9" t="s">
        <v>116</v>
      </c>
    </row>
    <row spans="1:5" r="10">
      <c s="4" r="A10" t="s">
        <v>113</v>
      </c>
      <c s="7" r="B10" t="n">
        <v>228</v>
      </c>
      <c s="7" r="C10" t="n">
        <v>269</v>
      </c>
      <c s="7" r="D10" t="n">
        <v>581</v>
      </c>
      <c s="7" r="E10" t="n">
        <v>7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84</v>
      </c>
      <c s="2" r="D1" t="s">
        <v>1</v>
      </c>
    </row>
    <row spans="1:5" r="2">
      <c s="2" r="B2" t="s">
        <v>2</v>
      </c>
      <c s="2" r="C2" t="s">
        <v>85</v>
      </c>
      <c s="2" r="D2" t="s">
        <v>2</v>
      </c>
      <c s="2" r="E2" t="s">
        <v>85</v>
      </c>
    </row>
    <row spans="1:5" r="3">
      <c s="4" r="A3" t="s">
        <v>118</v>
      </c>
      <c s="7" r="B3" t="n">
        <v>26791</v>
      </c>
      <c s="7" r="C3" t="n">
        <v>24462</v>
      </c>
      <c s="7" r="D3" t="n">
        <v>55357</v>
      </c>
      <c s="7" r="E3" t="n">
        <v>50355</v>
      </c>
    </row>
    <row spans="1:5" r="4">
      <c s="4" r="A4" t="s">
        <v>119</v>
      </c>
      <c s="6" r="B4" t="n">
        <v>-1387</v>
      </c>
      <c s="6" r="C4" t="n">
        <v>-420</v>
      </c>
      <c s="6" r="D4" t="n">
        <v>-2067</v>
      </c>
      <c s="6" r="E4" t="n">
        <v>-3289</v>
      </c>
    </row>
    <row spans="1:5" r="5">
      <c s="4" r="A5" t="s">
        <v>120</v>
      </c>
      <c s="6" r="B5" t="n">
        <v>640</v>
      </c>
      <c s="6" r="C5" t="n">
        <v>371</v>
      </c>
      <c s="6" r="D5" t="n">
        <v>-462</v>
      </c>
      <c s="6" r="E5" t="n">
        <v>-1018</v>
      </c>
    </row>
    <row spans="1:5" r="6">
      <c s="4" r="A6" t="s">
        <v>121</v>
      </c>
      <c s="6" r="B6" t="n">
        <v>-747</v>
      </c>
      <c s="6" r="C6" t="n">
        <v>-49</v>
      </c>
      <c s="6" r="D6" t="n">
        <v>-2529</v>
      </c>
      <c s="6" r="E6" t="n">
        <v>-4307</v>
      </c>
    </row>
    <row spans="1:5" r="7">
      <c s="4" r="A7" t="s">
        <v>122</v>
      </c>
      <c s="7" r="B7" t="n">
        <v>26044</v>
      </c>
      <c s="7" r="C7" t="n">
        <v>24413</v>
      </c>
      <c s="7" r="D7" t="n">
        <v>52828</v>
      </c>
      <c s="7" r="E7" t="n">
        <v>460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85</v>
      </c>
    </row>
    <row spans="1:3" r="3">
      <c s="3" r="A3" t="s">
        <v>124</v>
      </c>
    </row>
    <row spans="1:3" r="4">
      <c s="4" r="A4" t="s">
        <v>118</v>
      </c>
      <c s="7" r="B4" t="n">
        <v>55357000</v>
      </c>
      <c s="7" r="C4" t="n">
        <v>50355000</v>
      </c>
    </row>
    <row spans="1:3" r="5">
      <c s="3" r="A5" t="s">
        <v>125</v>
      </c>
    </row>
    <row spans="1:3" r="6">
      <c s="4" r="A6" t="s">
        <v>126</v>
      </c>
      <c s="6" r="B6" t="n">
        <v>25526000</v>
      </c>
      <c s="6" r="C6" t="n">
        <v>24013000</v>
      </c>
    </row>
    <row spans="1:3" r="7">
      <c s="4" r="A7" t="s">
        <v>127</v>
      </c>
      <c s="6" r="B7" t="n">
        <v>4304000</v>
      </c>
      <c s="6" r="C7" t="n">
        <v>4445000</v>
      </c>
    </row>
    <row spans="1:3" r="8">
      <c s="4" r="A8" t="s">
        <v>128</v>
      </c>
      <c s="6" r="B8" t="n">
        <v>1735000</v>
      </c>
      <c s="6" r="C8" t="n">
        <v>1625000</v>
      </c>
    </row>
    <row spans="1:3" r="9">
      <c s="4" r="A9" t="s">
        <v>47</v>
      </c>
      <c s="6" r="B9" t="n">
        <v>-172000</v>
      </c>
      <c s="6" r="C9" t="n">
        <v>-131000</v>
      </c>
    </row>
    <row spans="1:3" r="10">
      <c s="4" r="A10" t="s">
        <v>129</v>
      </c>
      <c s="6" r="B10" t="n">
        <v>582000</v>
      </c>
      <c s="6" r="C10" t="n">
        <v>1904000</v>
      </c>
    </row>
    <row spans="1:3" r="11">
      <c s="4" r="A11" t="s">
        <v>55</v>
      </c>
      <c s="6" r="B11" t="n">
        <v>493000</v>
      </c>
      <c s="6" r="C11" t="n">
        <v>-255000</v>
      </c>
    </row>
    <row spans="1:3" r="12">
      <c s="3" r="A12" t="s">
        <v>130</v>
      </c>
    </row>
    <row spans="1:3" r="13">
      <c s="4" r="A13" t="s">
        <v>131</v>
      </c>
      <c s="6" r="B13" t="n">
        <v>-11984000</v>
      </c>
      <c s="6" r="C13" t="n">
        <v>-15821000</v>
      </c>
    </row>
    <row spans="1:3" r="14">
      <c s="4" r="A14" t="s">
        <v>132</v>
      </c>
      <c s="6" r="B14" t="n">
        <v>-12478000</v>
      </c>
      <c s="6" r="C14" t="n">
        <v>-8052000</v>
      </c>
    </row>
    <row spans="1:3" r="15">
      <c s="4" r="A15" t="s">
        <v>133</v>
      </c>
      <c s="6" r="B15" t="n">
        <v>1419000</v>
      </c>
      <c s="6" r="C15" t="n">
        <v>-511000</v>
      </c>
    </row>
    <row spans="1:3" r="16">
      <c s="4" r="A16" t="s">
        <v>134</v>
      </c>
      <c s="6" r="B16" t="n">
        <v>6566000</v>
      </c>
      <c s="6" r="C16" t="n">
        <v>8980000</v>
      </c>
    </row>
    <row spans="1:3" r="17">
      <c s="4" r="A17" t="s">
        <v>135</v>
      </c>
      <c s="6" r="B17" t="n">
        <v>71348000</v>
      </c>
      <c s="6" r="C17" t="n">
        <v>66552000</v>
      </c>
    </row>
    <row spans="1:3" r="18">
      <c s="3" r="A18" t="s">
        <v>136</v>
      </c>
    </row>
    <row spans="1:3" r="19">
      <c s="4" r="A19" t="s">
        <v>137</v>
      </c>
      <c s="4" r="B19" t="s">
        <v>43</v>
      </c>
      <c s="6" r="C19" t="n">
        <v>-615000</v>
      </c>
    </row>
    <row spans="1:3" r="20">
      <c s="4" r="A20" t="s">
        <v>138</v>
      </c>
      <c s="6" r="B20" t="n">
        <v>-37221000</v>
      </c>
      <c s="6" r="C20" t="n">
        <v>-34180000</v>
      </c>
    </row>
    <row spans="1:3" r="21">
      <c s="4" r="A21" t="s">
        <v>139</v>
      </c>
      <c s="6" r="B21" t="n">
        <v>-41786000</v>
      </c>
      <c s="6" r="C21" t="n">
        <v>-16126000</v>
      </c>
    </row>
    <row spans="1:3" r="22">
      <c s="4" r="A22" t="s">
        <v>140</v>
      </c>
      <c s="6" r="B22" t="n">
        <v>11008000</v>
      </c>
      <c s="6" r="C22" t="n">
        <v>39968000</v>
      </c>
    </row>
    <row spans="1:3" r="23">
      <c s="4" r="A23" t="s">
        <v>141</v>
      </c>
      <c s="6" r="B23" t="n">
        <v>1578000</v>
      </c>
      <c s="6" r="C23" t="n">
        <v>1322000</v>
      </c>
    </row>
    <row spans="1:3" r="24">
      <c s="4" r="A24" t="s">
        <v>55</v>
      </c>
      <c s="6" r="B24" t="n">
        <v>308000</v>
      </c>
      <c s="6" r="C24" t="n">
        <v>-167000</v>
      </c>
    </row>
    <row spans="1:3" r="25">
      <c s="4" r="A25" t="s">
        <v>142</v>
      </c>
      <c s="6" r="B25" t="n">
        <v>-66113000</v>
      </c>
      <c s="6" r="C25" t="n">
        <v>-9798000</v>
      </c>
    </row>
    <row spans="1:3" r="26">
      <c s="3" r="A26" t="s">
        <v>143</v>
      </c>
    </row>
    <row spans="1:3" r="27">
      <c s="4" r="A27" t="s">
        <v>144</v>
      </c>
      <c s="6" r="B27" t="n">
        <v>-15265000</v>
      </c>
      <c s="6" r="C27" t="n">
        <v>-2114000</v>
      </c>
    </row>
    <row spans="1:3" r="28">
      <c s="4" r="A28" t="s">
        <v>145</v>
      </c>
      <c s="6" r="B28" t="n">
        <v>3634000</v>
      </c>
      <c s="6" r="C28" t="n">
        <v>2174000</v>
      </c>
    </row>
    <row spans="1:3" r="29">
      <c s="4" r="A29" t="s">
        <v>146</v>
      </c>
      <c s="6" r="B29" t="n">
        <v>-265000</v>
      </c>
      <c s="6" r="C29" t="n">
        <v>-176000</v>
      </c>
    </row>
    <row spans="1:3" r="30">
      <c s="4" r="A30" t="s">
        <v>147</v>
      </c>
      <c s="6" r="B30" t="n">
        <v>-21267000</v>
      </c>
      <c s="6" r="C30" t="n">
        <v>-19425000</v>
      </c>
    </row>
    <row spans="1:3" r="31">
      <c s="4" r="A31" t="s">
        <v>148</v>
      </c>
      <c s="6" r="B31" t="n">
        <v>-33163000</v>
      </c>
      <c s="6" r="C31" t="n">
        <v>-19541000</v>
      </c>
    </row>
    <row spans="1:3" r="32">
      <c s="4" r="A32" t="s">
        <v>149</v>
      </c>
      <c s="6" r="B32" t="n">
        <v>-1440000</v>
      </c>
      <c s="6" r="C32" t="n">
        <v>-2425000</v>
      </c>
    </row>
    <row spans="1:3" r="33">
      <c s="4" r="A33" t="s">
        <v>150</v>
      </c>
      <c s="6" r="B33" t="n">
        <v>-29368000</v>
      </c>
      <c s="6" r="C33" t="n">
        <v>34788000</v>
      </c>
    </row>
    <row spans="1:3" r="34">
      <c s="4" r="A34" t="s">
        <v>151</v>
      </c>
      <c s="6" r="B34" t="n">
        <v>133689000</v>
      </c>
      <c s="6" r="C34" t="n">
        <v>91760000</v>
      </c>
    </row>
    <row spans="1:3" r="35">
      <c s="4" r="A35" t="s">
        <v>152</v>
      </c>
      <c s="7" r="B35" t="n">
        <v>104321000</v>
      </c>
      <c s="7" r="C35" t="n">
        <v>12654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3" r="A1" t="n">
        <v>1</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3" r="A1" t="n">
        <v>2</v>
      </c>
      <c s="2" r="B1" t="s">
        <v>1</v>
      </c>
    </row>
    <row spans="1:2" r="2">
      <c s="2" r="B2" t="s">
        <v>2</v>
      </c>
    </row>
    <row spans="1:2" r="3">
      <c s="3" r="A3" t="s">
        <v>153</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Cu</vt:lpstr>
      <vt:lpstr>Consolidated Balance Sheets (C3</vt:lpstr>
      <vt:lpstr>Consolidated Statements of Earn</vt:lpstr>
      <vt:lpstr>Consolidated Statements of Ear5</vt:lpstr>
      <vt:lpstr>Consolidated Statements of Comp</vt:lpstr>
      <vt:lpstr>Consolidated Statements of Cash</vt:lpstr>
      <vt:lpstr>Note 1</vt:lpstr>
      <vt:lpstr>Note 2</vt:lpstr>
      <vt:lpstr>Note 3</vt:lpstr>
      <vt:lpstr>Note 4</vt:lpstr>
      <vt:lpstr>Note 5</vt:lpstr>
      <vt:lpstr>Note 6</vt:lpstr>
      <vt:lpstr>Note 7</vt:lpstr>
      <vt:lpstr>Note 8</vt:lpstr>
      <vt:lpstr>Note 9</vt:lpstr>
      <vt:lpstr>Note 10</vt:lpstr>
      <vt:lpstr>Note 11</vt:lpstr>
      <vt:lpstr>Note 12</vt:lpstr>
      <vt:lpstr>Note 4 (Tables)</vt:lpstr>
      <vt:lpstr>Note 5 (Tables)</vt:lpstr>
      <vt:lpstr>Note 8 (Tables)</vt:lpstr>
      <vt:lpstr>Note 9 (Tables)</vt:lpstr>
      <vt:lpstr>Note 10 (Tables)</vt:lpstr>
      <vt:lpstr>Note 11 (Tables)</vt:lpstr>
      <vt:lpstr>Note 12 (Tables)</vt:lpstr>
      <vt:lpstr>Note 2 (Details Textual)</vt:lpstr>
      <vt:lpstr>Note 3 (Details Textual)</vt:lpstr>
      <vt:lpstr>Note 4 (Details Textual)</vt:lpstr>
      <vt:lpstr>Note 4 - Calculation of EPS (De</vt:lpstr>
      <vt:lpstr>Note 5 (Details Textual)</vt:lpstr>
      <vt:lpstr>Note 5 - Share-based Compensati</vt:lpstr>
      <vt:lpstr>Note 6 (Details Textual)</vt:lpstr>
      <vt:lpstr>Note 8 - Inventories (Current P</vt:lpstr>
      <vt:lpstr>Note 9 (Details Textual)</vt:lpstr>
      <vt:lpstr>Note 9 - Reportable Segments Op</vt:lpstr>
      <vt:lpstr>Note 10 (Details Textual)</vt:lpstr>
      <vt:lpstr>Note 10 - Intangible Assets by </vt:lpstr>
      <vt:lpstr>Note 10 - Goodwill by Reporting</vt:lpstr>
      <vt:lpstr>Note 11 (Details Textual)</vt:lpstr>
      <vt:lpstr>Note 11 - Summary of Securities</vt:lpstr>
      <vt:lpstr>Note 11 - Held to Maturity by C</vt:lpstr>
      <vt:lpstr>Note 12 - Changes to the Comp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2:56Z</dcterms:created>
  <dcterms:modified xmlns:dcterms="http://purl.org/dc/terms/" xmlns:xsi="http://www.w3.org/2001/XMLSchema-instance" xsi:type="dcterms:W3CDTF">2016-07-28T16:02:56Z</dcterms:modified>
  <dc:title xmlns:dc="http://purl.org/dc/elements/1.1/">Untitled</dc:title>
  <dc:description xmlns:dc="http://purl.org/dc/elements/1.1/"/>
  <dc:subject xmlns:dc="http://purl.org/dc/elements/1.1/"/>
  <cp:keywords/>
  <cp:category/>
</cp:coreProperties>
</file>